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Information" sheetId="6" state="visible" r:id="rId6"/>
    <sheet xmlns:r="http://schemas.openxmlformats.org/officeDocument/2006/relationships" name="Accounting Standards and Basis " sheetId="7" state="visible" r:id="rId7"/>
    <sheet xmlns:r="http://schemas.openxmlformats.org/officeDocument/2006/relationships" name="Summary of Significant Accounti" sheetId="8" state="visible" r:id="rId8"/>
    <sheet xmlns:r="http://schemas.openxmlformats.org/officeDocument/2006/relationships" name="Critical Accounting Judgements " sheetId="9" state="visible" r:id="rId9"/>
    <sheet xmlns:r="http://schemas.openxmlformats.org/officeDocument/2006/relationships" name="Comparative Information" sheetId="10" state="visible" r:id="rId10"/>
    <sheet xmlns:r="http://schemas.openxmlformats.org/officeDocument/2006/relationships" name="Intangible Assets" sheetId="11" state="visible" r:id="rId11"/>
    <sheet xmlns:r="http://schemas.openxmlformats.org/officeDocument/2006/relationships" name="Fixed Assets" sheetId="12" state="visible" r:id="rId12"/>
    <sheet xmlns:r="http://schemas.openxmlformats.org/officeDocument/2006/relationships" name="Other Receivables" sheetId="13" state="visible" r:id="rId13"/>
    <sheet xmlns:r="http://schemas.openxmlformats.org/officeDocument/2006/relationships" name="Cash and Cash Equivalents" sheetId="14" state="visible" r:id="rId14"/>
    <sheet xmlns:r="http://schemas.openxmlformats.org/officeDocument/2006/relationships" name="Inventories" sheetId="15" state="visible" r:id="rId15"/>
    <sheet xmlns:r="http://schemas.openxmlformats.org/officeDocument/2006/relationships" name="Share Capital and Share Premium" sheetId="16" state="visible" r:id="rId16"/>
    <sheet xmlns:r="http://schemas.openxmlformats.org/officeDocument/2006/relationships" name="Share Based Payment" sheetId="17" state="visible" r:id="rId17"/>
    <sheet xmlns:r="http://schemas.openxmlformats.org/officeDocument/2006/relationships" name="Accounts Payable" sheetId="18" state="visible" r:id="rId18"/>
    <sheet xmlns:r="http://schemas.openxmlformats.org/officeDocument/2006/relationships" name="Other Liabilities" sheetId="19" state="visible" r:id="rId19"/>
    <sheet xmlns:r="http://schemas.openxmlformats.org/officeDocument/2006/relationships" name="Warrants Liabilities" sheetId="20" state="visible" r:id="rId20"/>
    <sheet xmlns:r="http://schemas.openxmlformats.org/officeDocument/2006/relationships" name="Income Tax" sheetId="21" state="visible" r:id="rId21"/>
    <sheet xmlns:r="http://schemas.openxmlformats.org/officeDocument/2006/relationships" name="Financial Debts" sheetId="22" state="visible" r:id="rId22"/>
    <sheet xmlns:r="http://schemas.openxmlformats.org/officeDocument/2006/relationships" name="Financial Income _ Expenses" sheetId="23" state="visible" r:id="rId23"/>
    <sheet xmlns:r="http://schemas.openxmlformats.org/officeDocument/2006/relationships" name="Administrative Expenses" sheetId="24" state="visible" r:id="rId24"/>
    <sheet xmlns:r="http://schemas.openxmlformats.org/officeDocument/2006/relationships" name="Research and Development Expens" sheetId="25" state="visible" r:id="rId25"/>
    <sheet xmlns:r="http://schemas.openxmlformats.org/officeDocument/2006/relationships" name="Cost of Sales" sheetId="26" state="visible" r:id="rId26"/>
    <sheet xmlns:r="http://schemas.openxmlformats.org/officeDocument/2006/relationships" name="Net Loss Per Share" sheetId="27" state="visible" r:id="rId27"/>
    <sheet xmlns:r="http://schemas.openxmlformats.org/officeDocument/2006/relationships" name="Related Parties" sheetId="28" state="visible" r:id="rId28"/>
    <sheet xmlns:r="http://schemas.openxmlformats.org/officeDocument/2006/relationships" name="Financial Instruments" sheetId="29" state="visible" r:id="rId29"/>
    <sheet xmlns:r="http://schemas.openxmlformats.org/officeDocument/2006/relationships" name="Events After the Reporting Peri" sheetId="30" state="visible" r:id="rId30"/>
    <sheet xmlns:r="http://schemas.openxmlformats.org/officeDocument/2006/relationships" name="Accounting Policies, by Policy " sheetId="31" state="visible" r:id="rId31"/>
    <sheet xmlns:r="http://schemas.openxmlformats.org/officeDocument/2006/relationships" name="General Information (Tables)" sheetId="32" state="visible" r:id="rId32"/>
    <sheet xmlns:r="http://schemas.openxmlformats.org/officeDocument/2006/relationships" name="Summary of Significant Accoun_2" sheetId="33" state="visible" r:id="rId33"/>
    <sheet xmlns:r="http://schemas.openxmlformats.org/officeDocument/2006/relationships" name="Intangible Assets (Tables)" sheetId="34" state="visible" r:id="rId34"/>
    <sheet xmlns:r="http://schemas.openxmlformats.org/officeDocument/2006/relationships" name="Fixed Assets (Tables)" sheetId="35" state="visible" r:id="rId35"/>
    <sheet xmlns:r="http://schemas.openxmlformats.org/officeDocument/2006/relationships" name="Other Receivables (Tables)" sheetId="36" state="visible" r:id="rId36"/>
    <sheet xmlns:r="http://schemas.openxmlformats.org/officeDocument/2006/relationships" name="Cash and Cash Equivalents (Tabl" sheetId="37" state="visible" r:id="rId37"/>
    <sheet xmlns:r="http://schemas.openxmlformats.org/officeDocument/2006/relationships" name="Inventories (Tables)" sheetId="38" state="visible" r:id="rId38"/>
    <sheet xmlns:r="http://schemas.openxmlformats.org/officeDocument/2006/relationships" name="Share Capital and Share Premi_2" sheetId="39" state="visible" r:id="rId39"/>
    <sheet xmlns:r="http://schemas.openxmlformats.org/officeDocument/2006/relationships" name="Share Based Payment (Tables)" sheetId="40" state="visible" r:id="rId40"/>
    <sheet xmlns:r="http://schemas.openxmlformats.org/officeDocument/2006/relationships" name="Accounts Payable (Tables)" sheetId="41" state="visible" r:id="rId41"/>
    <sheet xmlns:r="http://schemas.openxmlformats.org/officeDocument/2006/relationships" name="Other Liabilities (Tables)" sheetId="42" state="visible" r:id="rId42"/>
    <sheet xmlns:r="http://schemas.openxmlformats.org/officeDocument/2006/relationships" name="Warrants Liabilities (Tables)" sheetId="43" state="visible" r:id="rId43"/>
    <sheet xmlns:r="http://schemas.openxmlformats.org/officeDocument/2006/relationships" name="Financial Debts (Tables)" sheetId="44" state="visible" r:id="rId44"/>
    <sheet xmlns:r="http://schemas.openxmlformats.org/officeDocument/2006/relationships" name="Financial Income _ Expenses (Ta" sheetId="45" state="visible" r:id="rId45"/>
    <sheet xmlns:r="http://schemas.openxmlformats.org/officeDocument/2006/relationships" name="Administrative Expenses (Tables" sheetId="46" state="visible" r:id="rId46"/>
    <sheet xmlns:r="http://schemas.openxmlformats.org/officeDocument/2006/relationships" name="Research and Development Expe_2" sheetId="47" state="visible" r:id="rId47"/>
    <sheet xmlns:r="http://schemas.openxmlformats.org/officeDocument/2006/relationships" name="Cost of Sales (Tables)" sheetId="48" state="visible" r:id="rId48"/>
    <sheet xmlns:r="http://schemas.openxmlformats.org/officeDocument/2006/relationships" name="Net Loss Per Share (Tables)" sheetId="49" state="visible" r:id="rId49"/>
    <sheet xmlns:r="http://schemas.openxmlformats.org/officeDocument/2006/relationships" name="Related Parties (Tables)" sheetId="50" state="visible" r:id="rId50"/>
    <sheet xmlns:r="http://schemas.openxmlformats.org/officeDocument/2006/relationships" name="Financial Instruments (Tables)" sheetId="51" state="visible" r:id="rId51"/>
    <sheet xmlns:r="http://schemas.openxmlformats.org/officeDocument/2006/relationships" name="General Information - Schedule "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Intangible Assets (Details)" sheetId="56" state="visible" r:id="rId56"/>
    <sheet xmlns:r="http://schemas.openxmlformats.org/officeDocument/2006/relationships" name="Intangible Assets - Schedule of" sheetId="57" state="visible" r:id="rId57"/>
    <sheet xmlns:r="http://schemas.openxmlformats.org/officeDocument/2006/relationships" name="Fixed Assets - Schedule of Fixe" sheetId="58" state="visible" r:id="rId58"/>
    <sheet xmlns:r="http://schemas.openxmlformats.org/officeDocument/2006/relationships" name="Other Receivables (Details)" sheetId="59" state="visible" r:id="rId59"/>
    <sheet xmlns:r="http://schemas.openxmlformats.org/officeDocument/2006/relationships" name="Other Receivables - Schedule of" sheetId="60" state="visible" r:id="rId60"/>
    <sheet xmlns:r="http://schemas.openxmlformats.org/officeDocument/2006/relationships" name="Cash and Cash Equivalents - Sch" sheetId="61" state="visible" r:id="rId61"/>
    <sheet xmlns:r="http://schemas.openxmlformats.org/officeDocument/2006/relationships" name="Inventories - Schedule of Inven" sheetId="62" state="visible" r:id="rId62"/>
    <sheet xmlns:r="http://schemas.openxmlformats.org/officeDocument/2006/relationships" name="Share Capital and Share Premi_3" sheetId="63" state="visible" r:id="rId63"/>
    <sheet xmlns:r="http://schemas.openxmlformats.org/officeDocument/2006/relationships" name="Share Capital and Share Premi_4" sheetId="64" state="visible" r:id="rId64"/>
    <sheet xmlns:r="http://schemas.openxmlformats.org/officeDocument/2006/relationships" name="Share Based Payment (Details)" sheetId="65" state="visible" r:id="rId65"/>
    <sheet xmlns:r="http://schemas.openxmlformats.org/officeDocument/2006/relationships" name="Share Based Payment - Schedule " sheetId="66" state="visible" r:id="rId66"/>
    <sheet xmlns:r="http://schemas.openxmlformats.org/officeDocument/2006/relationships" name="Share Based Payment - Schedul_2" sheetId="67" state="visible" r:id="rId67"/>
    <sheet xmlns:r="http://schemas.openxmlformats.org/officeDocument/2006/relationships" name="Accounts Payable (Details)" sheetId="68" state="visible" r:id="rId68"/>
    <sheet xmlns:r="http://schemas.openxmlformats.org/officeDocument/2006/relationships" name="Accounts Payable - Schedule of " sheetId="69" state="visible" r:id="rId69"/>
    <sheet xmlns:r="http://schemas.openxmlformats.org/officeDocument/2006/relationships" name="Other Liabilities - Schedule of" sheetId="70" state="visible" r:id="rId70"/>
    <sheet xmlns:r="http://schemas.openxmlformats.org/officeDocument/2006/relationships" name="Warrants Liabilities (Details)" sheetId="71" state="visible" r:id="rId71"/>
    <sheet xmlns:r="http://schemas.openxmlformats.org/officeDocument/2006/relationships" name="Warrants Liabilities - Schedule" sheetId="72" state="visible" r:id="rId72"/>
    <sheet xmlns:r="http://schemas.openxmlformats.org/officeDocument/2006/relationships" name="Income Tax (Details)" sheetId="73" state="visible" r:id="rId73"/>
    <sheet xmlns:r="http://schemas.openxmlformats.org/officeDocument/2006/relationships" name="Financial Debts (Details)" sheetId="74" state="visible" r:id="rId74"/>
    <sheet xmlns:r="http://schemas.openxmlformats.org/officeDocument/2006/relationships" name="Financial Debts - Schedule of F" sheetId="75" state="visible" r:id="rId75"/>
    <sheet xmlns:r="http://schemas.openxmlformats.org/officeDocument/2006/relationships" name="Financial Income _ Expenses - S" sheetId="76" state="visible" r:id="rId76"/>
    <sheet xmlns:r="http://schemas.openxmlformats.org/officeDocument/2006/relationships" name="Administrative Expenses (Detail" sheetId="77" state="visible" r:id="rId77"/>
    <sheet xmlns:r="http://schemas.openxmlformats.org/officeDocument/2006/relationships" name="Administrative Expenses - Sched" sheetId="78" state="visible" r:id="rId78"/>
    <sheet xmlns:r="http://schemas.openxmlformats.org/officeDocument/2006/relationships" name="Research and Development Expe_3" sheetId="79" state="visible" r:id="rId79"/>
    <sheet xmlns:r="http://schemas.openxmlformats.org/officeDocument/2006/relationships" name="Cost of Sales - Schedule of Cos" sheetId="80" state="visible" r:id="rId80"/>
    <sheet xmlns:r="http://schemas.openxmlformats.org/officeDocument/2006/relationships" name="Net Loss Per Share - Schedule o" sheetId="81" state="visible" r:id="rId81"/>
    <sheet xmlns:r="http://schemas.openxmlformats.org/officeDocument/2006/relationships" name="Related Parties (Details)" sheetId="82" state="visible" r:id="rId82"/>
    <sheet xmlns:r="http://schemas.openxmlformats.org/officeDocument/2006/relationships" name="Related Parties - Schedule of K" sheetId="83" state="visible" r:id="rId83"/>
    <sheet xmlns:r="http://schemas.openxmlformats.org/officeDocument/2006/relationships" name="Related Parties - Schedule of O" sheetId="84" state="visible" r:id="rId84"/>
    <sheet xmlns:r="http://schemas.openxmlformats.org/officeDocument/2006/relationships" name="Related Parties - Schedule of_2" sheetId="85" state="visible" r:id="rId85"/>
    <sheet xmlns:r="http://schemas.openxmlformats.org/officeDocument/2006/relationships" name="Related Parties - Schedule of_3" sheetId="86" state="visible" r:id="rId86"/>
    <sheet xmlns:r="http://schemas.openxmlformats.org/officeDocument/2006/relationships" name="Related Parties - Schedule of_4" sheetId="87" state="visible" r:id="rId87"/>
    <sheet xmlns:r="http://schemas.openxmlformats.org/officeDocument/2006/relationships" name="Financial Instruments (Details)" sheetId="88" state="visible" r:id="rId88"/>
    <sheet xmlns:r="http://schemas.openxmlformats.org/officeDocument/2006/relationships" name="Financial Instruments - Schedul" sheetId="89" state="visible" r:id="rId89"/>
    <sheet xmlns:r="http://schemas.openxmlformats.org/officeDocument/2006/relationships" name="Events After the Reporting Pe_2"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37737</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586</t>
        </is>
      </c>
    </row>
    <row r="8">
      <c r="A8" s="4" t="inlineStr">
        <is>
          <t>Entity Registrant Name</t>
        </is>
      </c>
      <c r="B8" s="4" t="inlineStr">
        <is>
          <t>MOOLEC SCIENCE SA</t>
        </is>
      </c>
    </row>
    <row r="9">
      <c r="A9" s="4" t="inlineStr">
        <is>
          <t>Amendment Flag</t>
        </is>
      </c>
      <c r="B9" s="4" t="inlineStr">
        <is>
          <t>false</t>
        </is>
      </c>
    </row>
    <row r="10">
      <c r="A10" s="4" t="inlineStr">
        <is>
          <t>Document Period End Date</t>
        </is>
      </c>
      <c r="B10" s="4" t="inlineStr">
        <is>
          <t>Dec. 31,  2024</t>
        </is>
      </c>
    </row>
    <row r="11">
      <c r="A11" s="4" t="inlineStr">
        <is>
          <t>Document Fiscal Period Focus</t>
        </is>
      </c>
      <c r="B11" s="4" t="inlineStr">
        <is>
          <t>Q2</t>
        </is>
      </c>
    </row>
    <row r="12">
      <c r="A12" s="4" t="inlineStr">
        <is>
          <t>Current Fiscal Year End Date</t>
        </is>
      </c>
      <c r="B1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rative Information</t>
        </is>
      </c>
      <c r="B1" s="2" t="inlineStr">
        <is>
          <t>6 Months Ended</t>
        </is>
      </c>
    </row>
    <row r="2">
      <c r="B2" s="2" t="inlineStr">
        <is>
          <t>Dec. 31, 2024</t>
        </is>
      </c>
    </row>
    <row r="3">
      <c r="A3" s="3" t="inlineStr">
        <is>
          <t>Comparative Information [Abstract]</t>
        </is>
      </c>
      <c r="B3" s="4" t="inlineStr">
        <is>
          <t xml:space="preserve"> </t>
        </is>
      </c>
    </row>
    <row r="4">
      <c r="A4" s="4" t="inlineStr">
        <is>
          <t>Comparative Information</t>
        </is>
      </c>
      <c r="B4" s="4" t="inlineStr">
        <is>
          <t>Note 5. Comparative Information The information disclosed
for comparative purposes arises from the consolidated financial statements of Moolec as of June 30, 2024 and from unaudited financial
statements for the period of July 1, 2023 through December 31, 2023 respectively. The Company has reclassified
some expenses in the notes in the comparative periods to improve the presentation and understanding of the financial information. Those
reclassifications do not impact on the previously reported total comprehensive result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4</t>
        </is>
      </c>
    </row>
    <row r="3">
      <c r="A3" s="3" t="inlineStr">
        <is>
          <t>Intangible Assets [Abstract]</t>
        </is>
      </c>
      <c r="B3" s="4" t="inlineStr">
        <is>
          <t xml:space="preserve"> </t>
        </is>
      </c>
    </row>
    <row r="4">
      <c r="A4" s="4" t="inlineStr">
        <is>
          <t>Intangible Assets</t>
        </is>
      </c>
      <c r="B4" s="4" t="inlineStr">
        <is>
          <t>Note 6. Intangible Assets
2024 2023
As of June 30,
Cost 9,783,409 8,613,615
Accumulated Amortization (807,891 ) (94,517 )
Net book amount $ 8,975,518 $ 8,519,098
2024 2023
Six months period ended December 31,
Opening net book amount 8,975,518 8,519,098
Effect of changes in foreign exchange rates 282,950 (1,327,202 )
Additions (i) 274,425 -
Amortization (ii) (477,038 ) (336,346 )
Closing net book amount $ 9,055,855 $ 6,855,550
2024 2023
As of December 31,
Cost 10,340,784 7,286,413
Accumulated Amortization (1,284,929 ) (430,863 )
Net book amount $ 9,055,855 $ 6,855,550
(i) Starting the second quarter of fiscal year 2025, Moolec identified
that the development process of the “Piggy sooy” product completed stage “Early development”, consequently, the
patent development expenses have started to be capitalized as part of a new intangible . s
(ii) The amortization charge is included in Administrative expenses
and Research and development expenses (see notes 19 and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6 Months Ended</t>
        </is>
      </c>
    </row>
    <row r="2">
      <c r="B2" s="2" t="inlineStr">
        <is>
          <t>Dec. 31, 2024</t>
        </is>
      </c>
    </row>
    <row r="3">
      <c r="A3" s="3" t="inlineStr">
        <is>
          <t>Fixed Assets [Abstract]</t>
        </is>
      </c>
      <c r="B3" s="4" t="inlineStr">
        <is>
          <t xml:space="preserve"> </t>
        </is>
      </c>
    </row>
    <row r="4">
      <c r="A4" s="4" t="inlineStr">
        <is>
          <t>Fixed Assets</t>
        </is>
      </c>
      <c r="B4" s="4" t="inlineStr">
        <is>
          <t>Note 7. Fixed Assets
2024 2023
As of June 30,
Cost 1,378,503 1,171,286
Accumulated Amortization (206,359 ) (29,204 )
Net book amount $ 1,172,144 $ 1,142,082
2024 2023
Six months period ended December 31,
Opening net book amount 1,172,144 1,142,082
Effect of changes in foreign exchange rates 76,057 (389,686 )
Additions 115,866 96,921
Depreciation (i) (100,723 ) (58,716 )
Closing net book amount $ 1,263,344 $ 790,601
2024 2023
As of December 31,
Cost 1,570,426 878,521
Accumulated Depreciation (307,082 ) (87,920 )
Net book amount $ 1,263,344 $ 790,601
(i) The depreciation charge is included in Administrative expenses
and Cost of sales (see notes 19 and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Dec. 31, 2024</t>
        </is>
      </c>
    </row>
    <row r="3">
      <c r="A3" s="3" t="inlineStr">
        <is>
          <t>Other Receivables [Abstract]</t>
        </is>
      </c>
      <c r="B3" s="4" t="inlineStr">
        <is>
          <t xml:space="preserve"> </t>
        </is>
      </c>
    </row>
    <row r="4">
      <c r="A4" s="4" t="inlineStr">
        <is>
          <t>Other receivables</t>
        </is>
      </c>
      <c r="B4" s="4" t="inlineStr">
        <is>
          <t xml:space="preserve">Note 8. Other receivables
As of As of
Receivables with shareholders (i) 10,842,105 10,149,079
Total Other receivables – Non current $ 10,842,105 $ 10,149,079
(i) Moolec Science Limited issued an aggregate number of Moolec
Science Limited ordinary shares equal to 2,354,069 (or 1,500,000 of Moolec Science SA shares after the transaction) to current individual
shareholders of Bioceres S.A., and Bioceres Group PLC, (“New shareholders”) Moolec and the new shareholders entered into
a subscription agreement (the “shareholders’ subscription agreement”) prior to the transaction pursuant to which Moolec
Science Limited agreed to issue 2,354,069 of Moolec Science Limited ordinary shares. The subscription agreement dated December 22, 2022.
The new shareholders agreed to pay an aggregate purchase price of $15,000,000 within 5 years from the date of such subscription agreement.
Such shareholders’ subscription agreement accrues an internal rate of return of 13.20%. The accrued interest is included in Other
Financial Results.
As of As of
Taxes 744,301 622,614
Others 64,494 387,925
Total Other receivables – Current $ 808,795 $ 1,010,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9. Cash and cash equivalents Cash and cash equivalents
at each end of period/year, as disclosed in the unaudited interim condensed consolidated statements of cash flows, may be reconciled against
the items related to the unaudited interim condensed consolidated statement of financial position as follows:
As of As of
Bank accounts 925,055 3,295,805
Short-term investments 1,004,117 2,093,374
Cash 739 749
Total cash and cash equivalents $ 1,929,911 $ 5,389,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10. Inventories
As of As of
Raw materials 3,926,171 6,215,720
Finished goods 918,602 63,799
Total Inventories $ 4,844,773 $ 6,279,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t>
        </is>
      </c>
      <c r="B1" s="2" t="inlineStr">
        <is>
          <t>6 Months Ended</t>
        </is>
      </c>
    </row>
    <row r="2">
      <c r="B2" s="2" t="inlineStr">
        <is>
          <t>Dec. 31, 2024</t>
        </is>
      </c>
    </row>
    <row r="3">
      <c r="A3" s="3" t="inlineStr">
        <is>
          <t>Share Capital and Share Premium [Abstract]</t>
        </is>
      </c>
      <c r="B3" s="4" t="inlineStr">
        <is>
          <t xml:space="preserve"> </t>
        </is>
      </c>
    </row>
    <row r="4">
      <c r="A4" s="4" t="inlineStr">
        <is>
          <t>Share capital and share premium</t>
        </is>
      </c>
      <c r="B4" s="4" t="inlineStr">
        <is>
          <t>Note 11. Share capital and share premium As of December 31, 2024,
the share capital stock and share premium amounts to $70,553,693. The following table sets forth details of the balances as of December
31, 2024 and 2023, as of June 30, 2024 and 2023:
Number of Shares Shares to Treasury Share Cost of own
Balance as of June 30, and December 31, 2023 37,563,768 375,641 3,068 - 66,996,982 -
Balance as of June 30, 2024 38,440,602 385,641 3,068 (1,232 ) 69,159,382 (303,768 )
Issue of share capital (i) 30,103 301 - - 24,302 -
Settlement with shareholders (Business Combination) - - (641 ) - (217,276 )
Issue of share capital – Shared-based payments (ii) 1,532,969 15,330 (2,427 ) - 1,186,013 -
Balance as of December 31, 2024 40,003,674 401,272 - (1,232 ) 70,152,421 (303,768 )
(i) In April 2023, the Company entered into a Share Purchase Agreement
with Nomura Securities International, Inc (“Nomura”). The Agreement provides for a committed equity financing facility under
which the Company has the option, but not the obligation, to sell up to the equivalent of $50 million in aggregate gross purchase
price of its ordinary shares to Nomura over a 36-month period, subject to the terms of the Agreement. The Company intends to use
the proceeds from any future sales of securities under the financing facility, if it is utilized, for general corporate purposes. Sales of ordinary shares to Nomura, and the timing
of any such sales, will be determined by the Company from time to time in its sole discretion and will depend on a variety of factors,
including, among other things, market conditions, the trading price of the ordinary shares and determinations by the Company regarding
the use of proceeds from any sale. On October 2024, 30,103 shares (equivalent
to $ 301) were issued under the Share Purchase Agreement.
(ii) On December 2024, the Board of Directors approved an increase
in the Company’s share capital by an amount of $15,330 (equivalent to 1,532,969 shares), bringing the total share capital
to $401,272. This increase was authorized to issue the shares under “Shared to be issued” and the related ones to “RSUs”
in the statement of changes in equity (non-cash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6 Months Ended</t>
        </is>
      </c>
    </row>
    <row r="2">
      <c r="B2" s="2" t="inlineStr">
        <is>
          <t>Dec. 31, 2024</t>
        </is>
      </c>
    </row>
    <row r="3">
      <c r="A3" s="3" t="inlineStr">
        <is>
          <t>Share Based Payment [Abstract]</t>
        </is>
      </c>
      <c r="B3" s="4" t="inlineStr">
        <is>
          <t xml:space="preserve"> </t>
        </is>
      </c>
    </row>
    <row r="4">
      <c r="A4" s="4" t="inlineStr">
        <is>
          <t>Share based payment</t>
        </is>
      </c>
      <c r="B4" s="4" t="inlineStr">
        <is>
          <t>Note 12. Share based payment Under the share-based
compensation plan, some employees and members of the executive management team as defined by the Board of Directors, were granted share
options or restricted stock units (“RSU”) in return for their services to the Group. On September 18, 2024,
the Board of Directors approved the 2024 Incentive Plan (the “Plan”), making some minor modifications to the previous share-based
compensation plan. Subsequently, on December 12, 2024, the Board approved the possibility of making additional grants under the Plan and
revised certain terms. These changes were designed to attract, retain, and motivate key executives while promoting sustained growth and
enhancing shareholder value. As of December 31, 2024, Moolec had the following
shared-based payment arrangements for executives and senior management:
● Group 1 granted up to 579,078 underlying ordinary shares (options).
The options have an exercise price of $1.52 and expire in December 2030 (except one case in June 2031).
● Group 2 granted up to 344,555 underlying ordinary shares (options).
The options have an exercise price of $8.00 and expire in December 2030.
● Group 3 granted up to 833,333 underlying ordinary shares (options).
The options have an exercise price of $4.25 and expire between January 2033 and March 2034. Also, for the period
ended December 31, 2024 RSU awards were accrued to some employees and members of the executive team amounting to the equivalent of
$106,468 (and $172,670 for the period ended December 31, 2023). The expense is recognized as an employee benefit expense, with a corresponding
increase in equity (or liability, depending on the characteristics of the award) The fair value of the options granted is measured
at grant date and recognized in accordance with the requirements of IFRS 2, as an employee benefit expense, with a corresponding increase
in equity. Factor Group 1 Group 2 Group 3 Fair value of shares (range) $ 1.00 $ 1.00 $ 1.63 - 3.21 Exercise price $ 1.52 $ 8.00 $ 4.25 Expected volatility 70 % 70 % 70 % Dividend rate - - - Reference risk-free interest rate 3.00 % 3.00 % 4.25 % Plan duration 10 years 10 years 10 years Fair value of stock options at measurement date (range) $ 9.11 $ 7.25 $ 1.02 – 2.65 There are no market-related
performance conditions or non-vesting conditions that should be considered for determining the fair value of options. Moolec Science estimates
an expected rotation of 2.00% annually at constant value, taking into account historical patterns of executives maintaining their jobs
and the probability of exercising the options. This estimate is reviewed at the end of each annual or interim period. The following table shows
the amount and exercise price and the movements of the stock options of executives and managers of the Group for the period ended December
31, 2024.
December 31, 2024
Group 1 Group 2 Group 3
Number of Exercise Number of Exercise Number of Exercise
At the beginning 325,826 $ 1.52 206,598 $ 8.00 833,333 $ 4.25
Granted during the period - - - - - $ -
Forfeited during the period - - - - - -
Exercised during the period - - - - - -
Expired during the period - - - - - -
At the ending 325,826 $ 1.52 206,598 $ 8.00 833,333 $ 4.25 The charge of the stock options recognized during
the six months period ended on December 31, 2024 and 2023, was $(161,327) and $(522,474). For the three-month period ended December 31,
2024 and 2023 the charge of the stock options recognized was $ ( 24, 751 286, 952 The charge of the RSUs recognized for the six months period ended on
December 31, 2024 and 2023, was $(106,468) and $(172,670). For the three-month period ended December 31, 2024 and 2023 the charge of the
RSUs recognized was $(53,234) and $(86,33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6 Months Ended</t>
        </is>
      </c>
    </row>
    <row r="2">
      <c r="B2" s="2" t="inlineStr">
        <is>
          <t>Dec. 31, 2024</t>
        </is>
      </c>
    </row>
    <row r="3">
      <c r="A3" s="3" t="inlineStr">
        <is>
          <t>Accounts Payable [Abstract]</t>
        </is>
      </c>
      <c r="B3" s="4" t="inlineStr">
        <is>
          <t xml:space="preserve"> </t>
        </is>
      </c>
    </row>
    <row r="4">
      <c r="A4" s="4" t="inlineStr">
        <is>
          <t>Accounts Payable</t>
        </is>
      </c>
      <c r="B4" s="4" t="inlineStr">
        <is>
          <t>Note 13. Accounts Payable
As of As of
Long term account payable with BIOX (i) 2,201,070 7,600,000
Total Accounts payable – Non Current $ 2,201,070 $ 7,600,000 On June 14, 2024, Moolec Science SA and Bioceres Crop Solutions Corp.
(“BIOX”) signed an agreement under which BIOX sold 15,000 tons of HB4 soybean to Moolec Science SA for an amount
of USD 6,600,000 payable in 2026. Later, on September 15, 2024 such payables were exchanged for a convertible note (see note
17). Additionally, on June 29, 2024, Moolec Science SA entered into aTechnology Access License Agreement with BIOX for molecular farming
purposes for USD 1,000,000, granting Moolec Science SA the right to use BIOX’s HB4 technology for a period of 5 years On December 30, 2024, Moolec Science SA and Bioceres
Crop Solutions Corp. (“BIOX”) signed and additional agreement under which BIOX sold 4,000 tons of soybean to Moolec
Science SA for an amount of USD 1,201,070 payable in 2026.
As of As of
Accruals 1,489,478 1,351,057
Trade payables 1,027,591 873,534
Related parties (i) 547,446 568,835
Transaction expenses payable 69,095 621,260
Total Accounts payable – Current $ 3,133,610 $ 3,414,686
(i) The details of the related parties payables are included in
Related Party (see note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Dec. 31, 2024</t>
        </is>
      </c>
    </row>
    <row r="3">
      <c r="A3" s="3" t="inlineStr">
        <is>
          <t>Other Liabilities [Abstract]</t>
        </is>
      </c>
      <c r="B3" s="4" t="inlineStr">
        <is>
          <t xml:space="preserve"> </t>
        </is>
      </c>
    </row>
    <row r="4">
      <c r="A4" s="4" t="inlineStr">
        <is>
          <t>Other liabilities</t>
        </is>
      </c>
      <c r="B4" s="4" t="inlineStr">
        <is>
          <t>Note 14. Other liabilities
As of As of
Related parties (i) - 794,301
Wages 215,471 288,213
Taxes 74,614 134,212
Others 204,493 234,367
Total Other liabilities - Current $ 494,578 $ 1,451,093 The book value is reasonably
approximate to the fair value given its short-term nature.
(i) The details of the related parties payables are included in
Related Party (see note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Comprehensive Los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Continuing operation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5" t="n">
        <v>2642964</v>
      </c>
      <c r="D4" s="5" t="n">
        <v>252114</v>
      </c>
      <c r="E4" s="5" t="n">
        <v>4199966</v>
      </c>
      <c r="F4" s="5" t="n">
        <v>1992163</v>
      </c>
    </row>
    <row r="5">
      <c r="A5" s="4" t="inlineStr">
        <is>
          <t>Cost of sales</t>
        </is>
      </c>
      <c r="B5" s="4" t="inlineStr">
        <is>
          <t>[2]</t>
        </is>
      </c>
      <c r="C5" s="6" t="n">
        <v>-3317333</v>
      </c>
      <c r="D5" s="6" t="n">
        <v>-20040</v>
      </c>
      <c r="E5" s="6" t="n">
        <v>-4859562</v>
      </c>
      <c r="F5" s="6" t="n">
        <v>-1539682</v>
      </c>
    </row>
    <row r="6">
      <c r="A6" s="4" t="inlineStr">
        <is>
          <t>Other income</t>
        </is>
      </c>
      <c r="C6" s="6" t="n">
        <v>36460</v>
      </c>
      <c r="D6" s="6" t="n">
        <v>210856</v>
      </c>
      <c r="E6" s="6" t="n">
        <v>122468</v>
      </c>
      <c r="F6" s="6" t="n">
        <v>210856</v>
      </c>
    </row>
    <row r="7">
      <c r="A7" s="4" t="inlineStr">
        <is>
          <t>Research and development expense</t>
        </is>
      </c>
      <c r="C7" s="6" t="n">
        <v>-298003</v>
      </c>
      <c r="D7" s="6" t="n">
        <v>-516022</v>
      </c>
      <c r="E7" s="6" t="n">
        <v>-723545</v>
      </c>
      <c r="F7" s="6" t="n">
        <v>-903757</v>
      </c>
    </row>
    <row r="8">
      <c r="A8" s="4" t="inlineStr">
        <is>
          <t>Marketing expense</t>
        </is>
      </c>
      <c r="C8" s="6" t="n">
        <v>-151319</v>
      </c>
      <c r="D8" s="6" t="n">
        <v>-13680</v>
      </c>
      <c r="E8" s="6" t="n">
        <v>-332310</v>
      </c>
      <c r="F8" s="6" t="n">
        <v>-232940</v>
      </c>
    </row>
    <row r="9">
      <c r="A9" s="4" t="inlineStr">
        <is>
          <t>Administrative expense</t>
        </is>
      </c>
      <c r="C9" s="6" t="n">
        <v>-956846</v>
      </c>
      <c r="D9" s="6" t="n">
        <v>-1685349</v>
      </c>
      <c r="E9" s="6" t="n">
        <v>-2545182</v>
      </c>
      <c r="F9" s="6" t="n">
        <v>-3548767</v>
      </c>
    </row>
    <row r="10">
      <c r="A10" s="4" t="inlineStr">
        <is>
          <t>Other operating expense</t>
        </is>
      </c>
      <c r="C10" s="6" t="n">
        <v>-15427</v>
      </c>
      <c r="D10" s="6" t="n">
        <v>-20924</v>
      </c>
      <c r="E10" s="6" t="n">
        <v>-22794</v>
      </c>
      <c r="F10" s="6" t="n">
        <v>-38833</v>
      </c>
    </row>
    <row r="11">
      <c r="A11" s="4" t="inlineStr">
        <is>
          <t>Loss from operations</t>
        </is>
      </c>
      <c r="C11" s="6" t="n">
        <v>-2059504</v>
      </c>
      <c r="D11" s="6" t="n">
        <v>-1793045</v>
      </c>
      <c r="E11" s="6" t="n">
        <v>-4160959</v>
      </c>
      <c r="F11" s="6" t="n">
        <v>-4060960</v>
      </c>
    </row>
    <row r="12">
      <c r="A12" s="4" t="inlineStr">
        <is>
          <t>Financial costs</t>
        </is>
      </c>
      <c r="C12" s="6" t="n">
        <v>-664020</v>
      </c>
      <c r="D12" s="6" t="n">
        <v>-103390</v>
      </c>
      <c r="E12" s="6" t="n">
        <v>-1214190</v>
      </c>
      <c r="F12" s="6" t="n">
        <v>-196706</v>
      </c>
    </row>
    <row r="13">
      <c r="A13" s="4" t="inlineStr">
        <is>
          <t>Other Financial Results</t>
        </is>
      </c>
      <c r="C13" s="6" t="n">
        <v>608520</v>
      </c>
      <c r="D13" s="6" t="n">
        <v>-123072</v>
      </c>
      <c r="E13" s="6" t="n">
        <v>1326093</v>
      </c>
      <c r="F13" s="6" t="n">
        <v>431865</v>
      </c>
    </row>
    <row r="14">
      <c r="A14" s="4" t="inlineStr">
        <is>
          <t>Loss investment in associates</t>
        </is>
      </c>
      <c r="C14" s="6" t="n">
        <v>-31414</v>
      </c>
      <c r="D14" s="4" t="inlineStr">
        <is>
          <t xml:space="preserve"> </t>
        </is>
      </c>
      <c r="E14" s="6" t="n">
        <v>-40850</v>
      </c>
      <c r="F14" s="4" t="inlineStr">
        <is>
          <t xml:space="preserve"> </t>
        </is>
      </c>
    </row>
    <row r="15">
      <c r="A15" s="4" t="inlineStr">
        <is>
          <t>Net loss before Income tax</t>
        </is>
      </c>
      <c r="C15" s="6" t="n">
        <v>-2146418</v>
      </c>
      <c r="D15" s="6" t="n">
        <v>-2019507</v>
      </c>
      <c r="E15" s="6" t="n">
        <v>-4089906</v>
      </c>
      <c r="F15" s="6" t="n">
        <v>-3825801</v>
      </c>
    </row>
    <row r="16">
      <c r="A16" s="4" t="inlineStr">
        <is>
          <t>Income tax benefit / (expense)</t>
        </is>
      </c>
      <c r="C16" s="6" t="n">
        <v>-280889</v>
      </c>
      <c r="D16" s="6" t="n">
        <v>235990</v>
      </c>
      <c r="E16" s="6" t="n">
        <v>-252900</v>
      </c>
      <c r="F16" s="6" t="n">
        <v>451281</v>
      </c>
    </row>
    <row r="17">
      <c r="A17" s="4" t="inlineStr">
        <is>
          <t>Net loss of the period</t>
        </is>
      </c>
      <c r="C17" s="5" t="n">
        <v>-2427307</v>
      </c>
      <c r="D17" s="5" t="n">
        <v>-1783517</v>
      </c>
      <c r="E17" s="5" t="n">
        <v>-4342806</v>
      </c>
      <c r="F17" s="5" t="n">
        <v>-3374520</v>
      </c>
    </row>
    <row r="18">
      <c r="A18" s="4" t="inlineStr">
        <is>
          <t>Basic loss per share (in Dollars per share)</t>
        </is>
      </c>
      <c r="C18" s="7" t="n">
        <v>-0.06</v>
      </c>
      <c r="D18" s="7" t="n">
        <v>-0.05</v>
      </c>
      <c r="E18" s="7" t="n">
        <v>-0.11</v>
      </c>
      <c r="F18" s="7" t="n">
        <v>-0.09</v>
      </c>
    </row>
    <row r="19">
      <c r="A19" s="4" t="inlineStr">
        <is>
          <t>Diluted loss per share (in Dollars per share)</t>
        </is>
      </c>
      <c r="C19" s="7" t="n">
        <v>-0.06</v>
      </c>
      <c r="D19" s="7" t="n">
        <v>-0.05</v>
      </c>
      <c r="E19" s="7" t="n">
        <v>-0.11</v>
      </c>
      <c r="F19" s="7" t="n">
        <v>-0.09</v>
      </c>
    </row>
    <row r="20">
      <c r="A20" s="3" t="inlineStr">
        <is>
          <t>Other comprehensive income/ (loss)</t>
        </is>
      </c>
      <c r="C20" s="4" t="inlineStr">
        <is>
          <t xml:space="preserve"> </t>
        </is>
      </c>
      <c r="D20" s="4" t="inlineStr">
        <is>
          <t xml:space="preserve"> </t>
        </is>
      </c>
      <c r="E20" s="4" t="inlineStr">
        <is>
          <t xml:space="preserve"> </t>
        </is>
      </c>
      <c r="F20" s="4" t="inlineStr">
        <is>
          <t xml:space="preserve"> </t>
        </is>
      </c>
    </row>
    <row r="21">
      <c r="A21" s="4" t="inlineStr">
        <is>
          <t>Foreign exchange differences on translation of foreign operations</t>
        </is>
      </c>
      <c r="C21" s="5" t="n">
        <v>153280</v>
      </c>
      <c r="D21" s="5" t="n">
        <v>-882861</v>
      </c>
      <c r="E21" s="5" t="n">
        <v>660622</v>
      </c>
      <c r="F21" s="5" t="n">
        <v>-913537</v>
      </c>
    </row>
    <row r="22">
      <c r="A22" s="4" t="inlineStr">
        <is>
          <t>Total other comprehensive income / (loss)</t>
        </is>
      </c>
      <c r="C22" s="6" t="n">
        <v>153280</v>
      </c>
      <c r="D22" s="6" t="n">
        <v>-882861</v>
      </c>
      <c r="E22" s="6" t="n">
        <v>660622</v>
      </c>
      <c r="F22" s="6" t="n">
        <v>-913537</v>
      </c>
    </row>
    <row r="23">
      <c r="A23" s="4" t="inlineStr">
        <is>
          <t>Total comprehensive loss for the period</t>
        </is>
      </c>
      <c r="C23" s="5" t="n">
        <v>-2274027</v>
      </c>
      <c r="D23" s="5" t="n">
        <v>-2666378</v>
      </c>
      <c r="E23" s="5" t="n">
        <v>-3682184</v>
      </c>
      <c r="F23" s="5" t="n">
        <v>-4288057</v>
      </c>
    </row>
    <row r="24"/>
    <row r="25">
      <c r="A25" s="4" t="inlineStr">
        <is>
          <t>[1]Includes impact of IAS 29 for $15,264 increase in revenues and
$1,081,717 decrease in revenues for the six months period ended on December 31 2024 and 2023, respectively. For the three month period
ended December 31, 2024 and 2023 includes impact of IAS 29 for $4,632 increase in revenues and $87,359 decrease in revenues.[2]Includes impact of IAS 29 for $130,331 increase in costs of
sales and $603,688 decrease in cost of sales for the six months period ended on December 31, 2024, and 2023, respectively. For the three
month period ended December 31, 2024 and 2023 includes impact of IAS 29 for $1,075,731 increase in cost of sales and $739,861 decrease
in cost of sales.</t>
        </is>
      </c>
    </row>
  </sheetData>
  <mergeCells count="5">
    <mergeCell ref="A24:E24"/>
    <mergeCell ref="C1:D1"/>
    <mergeCell ref="E1:F1"/>
    <mergeCell ref="A25:E25"/>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Liabilities</t>
        </is>
      </c>
      <c r="B1" s="2" t="inlineStr">
        <is>
          <t>6 Months Ended</t>
        </is>
      </c>
    </row>
    <row r="2">
      <c r="B2" s="2" t="inlineStr">
        <is>
          <t>Dec. 31, 2024</t>
        </is>
      </c>
    </row>
    <row r="3">
      <c r="A3" s="3" t="inlineStr">
        <is>
          <t>General Information [Abstract]</t>
        </is>
      </c>
      <c r="B3" s="4" t="inlineStr">
        <is>
          <t xml:space="preserve"> </t>
        </is>
      </c>
    </row>
    <row r="4">
      <c r="A4" s="4" t="inlineStr">
        <is>
          <t>Warrants liabilities</t>
        </is>
      </c>
      <c r="B4" s="4" t="inlineStr">
        <is>
          <t xml:space="preserve">Note 15. Warrants liabilities Each of the Warrants
to purchase an aggregate of 11,110,000 Ordinary Shares are exercisable to purchase one Ordinary Share and only whole warrants are exercisable.
The exercise price of the Warrants is $11.50 per share. A Warrant may be exercised only during the period commencing on the date of the
consummation of the transactions contemplated by the Business Combination Agreement and terminating on the earlier to occur of: the date
that is five (5) years after the date on which the Business Combination is completed or the liquidation of the Company. Redemptions of
warrants for cash once the public warrants become exercisable, may be redeemed (i) in whole and not in part, (ii) at a price of $0.01
per warrant, (iii) upon not less than 30 days’ prior written notice of redemption to each warrant holder, and (iv) if, and only
if, the reported last sale price of the Ordinary Shares equals or exceeds $18.00 per share for any 20 trading days within a 30-trading
day period ending three business days before sending the notice of redemption to each warrant holder. If the public warrants are called
for redemption for cash, management will have the option to require all holders that wish to exercise the public warrants to do so on
a “cashless basis”. The private warrants will be treated identical to the public warrants. Considering that the
fair value as of December 31, 2024 and June 30, 2024, is $0.0254 and $0.0500 per Ordinary Share respectively, the valuation of warrants
is the following:
As of As of
At the beginning of the period / year $ 555,500 $ 887,689
Fair value remeasurement (Gain) (273,306 ) (332,189 )
At the end of the period / year $ 282,194 $ 555,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4</t>
        </is>
      </c>
    </row>
    <row r="3">
      <c r="A3" s="3" t="inlineStr">
        <is>
          <t>Income Tax [Abstract]</t>
        </is>
      </c>
      <c r="B3" s="4" t="inlineStr">
        <is>
          <t xml:space="preserve"> </t>
        </is>
      </c>
    </row>
    <row r="4">
      <c r="A4" s="4" t="inlineStr">
        <is>
          <t>Income Tax</t>
        </is>
      </c>
      <c r="B4" s="4" t="inlineStr">
        <is>
          <t>Note 16. Income Tax Income tax recognized through profit or loss Income tax expense is recognized at an amount
determined by multiplying the profit (loss) before tax for the interim reporting period by management’s best estimate of the weighted-average
annual income tax rate expected for the full financial year, adjusted for the tax effect of certain items recognized in full in the interim
period. As such, the effective tax rate in the unaudited interim condensed consolidated financial statements may differ from management’s
estimate of the effective tax rate for the annual financial statements. The Group’s consolidated loss before income
tax for the six months ended December 31, 2024 amounts to $4,089,906 The Group’s consolidate the effective tax
rate with respect to continuing operations for the six months ended December 31, 2024 was 6.18%.
The tax rate used for 2024 represents the tax
rate of 15% on the taxable income payable by the Group entities in Luxemburg, in accordance with the tax laws of said jurisdiction. Taxation for other jurisdictions is calculated
at the rates prevailing in the respective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Debts</t>
        </is>
      </c>
      <c r="B1" s="2" t="inlineStr">
        <is>
          <t>6 Months Ended</t>
        </is>
      </c>
    </row>
    <row r="2">
      <c r="B2" s="2" t="inlineStr">
        <is>
          <t>Dec. 31, 2024</t>
        </is>
      </c>
    </row>
    <row r="3">
      <c r="A3" s="3" t="inlineStr">
        <is>
          <t>Financial Debts [Abstract]</t>
        </is>
      </c>
      <c r="B3" s="4" t="inlineStr">
        <is>
          <t xml:space="preserve"> </t>
        </is>
      </c>
    </row>
    <row r="4">
      <c r="A4" s="4" t="inlineStr">
        <is>
          <t>Financial Debts</t>
        </is>
      </c>
      <c r="B4" s="4" t="inlineStr">
        <is>
          <t>Note 17. Financial Debts
As of As of
Financial debt denominated in US Dollars (i) 18,498,479 10,940,000
Financial debt denominated in Argentinian Pesos 873,574 763,708
Total Financial Debt - Non-Current $ 19,372,053 $ 11,703,708
As of As of
Financial debt denominated in US Dollars 2,019,993 1,768,715
Financial debt denominated in Argentinian Pesos 345,901 786,968
Total Financial Debt - Current $ 2,365,894 $ 2,555,683
(i) On September 17, 2024, Moolec Science issued convertible notes
to BIOX in exchange for the non-current accounts payable related to the purchase of HB4 soybean equivalent to $6.6 million. The
convertible note has a term of three years with an early conversion option. If the early conversion option is exercised, Moolec
Science will have the option to pay the outstanding amount at that date using shares, cash or a combination of both. The interest rate
of the note will be calculated on a quarterly basis, and will be 10% of the actual delivery value divided the total amount of the note.
The interest will be payable annually in cash in arrears on anniversary of the date of the notes and on the maturity date, however the
Company will have the option at each payment date to capitalize the interest accr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 Expenses</t>
        </is>
      </c>
      <c r="B1" s="2" t="inlineStr">
        <is>
          <t>6 Months Ended</t>
        </is>
      </c>
    </row>
    <row r="2">
      <c r="B2" s="2" t="inlineStr">
        <is>
          <t>Dec. 31, 2024</t>
        </is>
      </c>
    </row>
    <row r="3">
      <c r="A3" s="3" t="inlineStr">
        <is>
          <t>Financial Income / Expenses [Abstract]</t>
        </is>
      </c>
      <c r="B3" s="4" t="inlineStr">
        <is>
          <t xml:space="preserve"> </t>
        </is>
      </c>
    </row>
    <row r="4">
      <c r="A4" s="4" t="inlineStr">
        <is>
          <t>Financial income / expenses</t>
        </is>
      </c>
      <c r="B4" s="4" t="inlineStr">
        <is>
          <t>Note 18. Financial income / expenses
For the six month For the three month
December 31, December 31, December 31, December 31,
Financial Costs
Interest expense (1,194,386 ) (179,235 ) (654,611 ) (92,021 )
Lease Liability Interest (19,804 ) (17,471 ) (9,409 ) (11,369 )
Total Financial Costs $ (1,214,190 ) $ (196,706 ) $ (664,020 ) $ (103,390 )
Other financial results
Interest income (Shareholders’ loan) 693,026 693,026 346,513 346,513
Inflation adjustment 145,944 892,143 32,639 355,965
Change in warrants 273,306 643,269 162,206 145,541
Exchange rate gains / (losses) 182,218 (2,120,215 ) 96,366 (1,199,317 )
Investment results 84,225 335,263 46,086 231,104
Other (52,626 ) (11,621 ) (75,290 ) (2,878 )
Total Other financial results $ 1,326,093 $ 431,865 $ 608,520 $ (123,072 )
Total net financial income / (expense) $ 111,903 $ 235,159 $ (55,500 ) $ (226,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6 Months Ended</t>
        </is>
      </c>
    </row>
    <row r="2">
      <c r="B2" s="2" t="inlineStr">
        <is>
          <t>Dec. 31, 2024</t>
        </is>
      </c>
    </row>
    <row r="3">
      <c r="A3" s="3" t="inlineStr">
        <is>
          <t>Administrative Expenses [Abstract]</t>
        </is>
      </c>
      <c r="B3" s="4" t="inlineStr">
        <is>
          <t xml:space="preserve"> </t>
        </is>
      </c>
    </row>
    <row r="4">
      <c r="A4" s="4" t="inlineStr">
        <is>
          <t>Administrative expenses</t>
        </is>
      </c>
      <c r="B4" s="4" t="inlineStr">
        <is>
          <t>Note 19. Administrative expenses
For the six month For the three month
December 31, December 31, December 31, December 31,
Audit, legal and accountancy fees (765,386 ) (1,225,877 ) (421,986 ) (532,026 )
Payroll Expenses (620,413 ) (417,493 ) (345,304 ) (236,535 )
Insurance (490,536 ) (248,696 ) (254,398 ) (106,755 )
Professional fees (376,685 ) (267,381 ) (187,824 ) (93,910 )
Amortization of intangible assets (265,003 ) (280,329 ) (133,247 ) (142,218 )
Other office and administrative expenses (142,426 ) (90,764 ) (73,066 ) (28,411 )
Taxes (71,535 ) (6,418 ) (60,636 ) (6,418 )
Travel Expenses (68,203 ) (85,209 ) (49,261 ) (48,626 )
Amortization of right-of-use assets (14,079 ) (4,693 ) (7,040 ) (4,693 )
Depreciation of fixed assets (12,723 ) (6,283 ) (7,691 ) (2,230 )
Equity settled share-based payment (1) 281,807 (915,624 ) 583,607 (483,527 )
Total Administrative expenses $ (2,545,182 ) $ (3,548,767 ) $ (956,846 ) $ (1,685,349 )
(1 As of December 31, 2024, the Company recognized an income of
$0.6 million related to the reversal of previously recognized share-based payment expenses. This adjustment arose due to the non-fulfillment
of specific performance milestones required for some participants to earn the associated benefits under the share-based compensation
plan whose first milestone was to be measured as of December 31, 2024. As a result, the previously accrued expense was reversed in accordance
with IFRS 2 – Share-based Payment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6 Months Ended</t>
        </is>
      </c>
    </row>
    <row r="2">
      <c r="B2" s="2" t="inlineStr">
        <is>
          <t>Dec. 31, 2024</t>
        </is>
      </c>
    </row>
    <row r="3">
      <c r="A3" s="3" t="inlineStr">
        <is>
          <t>Research and Development Expense [Abstract]</t>
        </is>
      </c>
      <c r="B3" s="4" t="inlineStr">
        <is>
          <t xml:space="preserve"> </t>
        </is>
      </c>
    </row>
    <row r="4">
      <c r="A4" s="4" t="inlineStr">
        <is>
          <t>Research and development expense</t>
        </is>
      </c>
      <c r="B4" s="4" t="inlineStr">
        <is>
          <t>Note 20. Research and development expense
For the six month For the three month
December 31, December 31, December 31, December 31,
Professional fees (410,263 ) (703,788 ) (157,924 ) (368,559 )
Amortization of intangible assets (212,035 ) (62,365 ) (106,018 ) (60,484 )
Laboratories’ related expenses (59,720 ) (78,104 ) (29,144 ) (37,373 )
Amortization right-of-use assets (31,693 ) (41,474 ) - (31,580 )
Depreciation of fixed assets (9,834 ) - (4,917 ) -
Other research and development expenses - (18,026 ) - (18,026 )
Total Research and development expenses $ (723,545 ) $ (903,757 ) $ (298,003 ) $ (516,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Dec. 31, 2024</t>
        </is>
      </c>
    </row>
    <row r="3">
      <c r="A3" s="3" t="inlineStr">
        <is>
          <t>Cost of Sales [Abstract]</t>
        </is>
      </c>
      <c r="B3" s="4" t="inlineStr">
        <is>
          <t xml:space="preserve"> </t>
        </is>
      </c>
    </row>
    <row r="4">
      <c r="A4" s="4" t="inlineStr">
        <is>
          <t>Cost of sales</t>
        </is>
      </c>
      <c r="B4" s="4" t="inlineStr">
        <is>
          <t>Note 21. Cost of sales
For the six month For the three month
December 31, December 31, December 31, December 31,
Inventories at beginning (6,279,519 ) (465,748 ) (5,577,551 ) (390,293 )
Purchases (1,855,052 ) (1,223,344 ) (1,619,353 ) (126,095 )
Production costs
Payroll and professional fees (301,546 ) (228,347 ) (163,961 ) (25,535 )
Maintenance, energy and fuel related to fixed assets (261,408 ) (118,408 ) (107,772 ) (16,773 )
Amortization and depreciation (78,166 ) (46,085 ) (40,013 ) (9,507 )
Other production costs (232,633 ) (119,927 ) (150,301 ) 6,701
Sub-total production costs (873,753 ) (512,767 ) (462,047 ) (45,114 )
Foreign currency translation (696,011 ) 160,595 (503,155 ) 39,880
Sub-total (9,704,335 ) (2,041,264 ) (8,162,106 ) (521,622 )
Inventories as of the end 4,844,773 501,582 4,844,773 501,582
Cost of sales $ (4,859,562 ) $ (1,539,682 ) $ (3,317,333 ) $ (20,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4</t>
        </is>
      </c>
    </row>
    <row r="3">
      <c r="A3" s="3" t="inlineStr">
        <is>
          <t>Net Loss Per Share [Abstract]</t>
        </is>
      </c>
      <c r="B3" s="4" t="inlineStr">
        <is>
          <t xml:space="preserve"> </t>
        </is>
      </c>
    </row>
    <row r="4">
      <c r="A4" s="4" t="inlineStr">
        <is>
          <t>Net loss per share</t>
        </is>
      </c>
      <c r="B4" s="4" t="inlineStr">
        <is>
          <t>Note 22. Net loss per share The Group’s basic and diluted loss per ordinary
share are the same because the Group has generated net loss to ordinary shareholders. The following table presents the calculation of
basic and diluted loss per ordinary share for the periods ended on December 31, 2024 and 2023 as follows:
For the six-month For the three-month
Numerator December 31, December 31, December 31, December 31,
Loss for the period, attributable to the owners of the Group (4,342,806 ) (3,374,520 ) (2,427,307 ) (1,783,517 )
Loss attributable to the ordinary shareholders (4,342,806 ) (3,374,520 ) (2,427,307 ) (1,783,517 ) Weighted-average number of ordinary shares (basic and diluted)
For the six-month For the three-month
Denominator December 31, December 31, December 31, December 31,
Weighted-average number of ordinary shares 38,822,121 37,806,468 38,960,941 37,806,468
For the six-month For the three-month
Net loss attributable to ordinary shareholders per share December 31, December 31, December 31, December 31,
Basic and Diluted (0.11 ) (0.09 ) (0.06 ) (0.05 ) Convertible notes outstanding were not included in the diluted EPS
calculations for the period ended December 31, 2024 and 2023 because the interest (net of tax and other changes in income or expense)
per ordinary share obtainable on conversion exceeds basic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Dec. 31, 2024</t>
        </is>
      </c>
    </row>
    <row r="3">
      <c r="A3" s="3" t="inlineStr">
        <is>
          <t>Related Parties [Abstract]</t>
        </is>
      </c>
      <c r="B3" s="4" t="inlineStr">
        <is>
          <t xml:space="preserve"> </t>
        </is>
      </c>
    </row>
    <row r="4">
      <c r="A4" s="4" t="inlineStr">
        <is>
          <t>Related parties</t>
        </is>
      </c>
      <c r="B4" s="4" t="inlineStr">
        <is>
          <t>Note 23. Related parties Balances and transactions between the Group entities,
which are related parties, have been eliminated on consolidation and are not disclosed in this note. Transactions between the Group and
its directors and/or executive board members and the Company and the Parent are disclosed below. Transactions with key management personnel Key management personnel
compensation comprised:
For
the six months For
the three months
In
USD ($) December 31, December 31, December 31, December 31,
Short-term employee benefits 51,968 79,170 25,984 63,795
Share based payment 161,327 376,166 79,101 161,203 Other Related Party
Transactions
For the six months For the three months
In USD ($) Note December 31, December 31, December 31, December 31,
Share based payment
Key management 161,327 376,166 79,101 161,203
Services Provided by Other Companies
Bioceres Crop Solutions Corp (i) 7,801,070 - 1,201,070 -
Union Group Ventures Limited (ii) 823,748 - - -
98.6% owned by Bioceres S.A. - INDEAR S.A.- Instituto de Agrobiotecnología Rosario (iii) 10,269 28,111 4,224 1,997
30% owned by Bioceres S.A. - INMET S.A.- Ingenieria Metabolica S.A (iv) - 30,183 - 10,433
Owned by Bioceres S.A. - Agrality Inc. (v) - 26,750 - -
Founded and operated by the Company’s CPO - Future Foods B.V. (vi) - 1,580 - -
(i) Moolec Science SA and Bioceres Crop Solutions Corp. (“BIOX”)
signed an agreement under which BIOX sold 15,000 tons of HB4 soybean to Moolec Science SA for an amount of USD 6,600,000 payable
in 2026. Later, on September 15, 2024 such payables were exchanged for a convertible note (see notes 13 and 17).
(ii) The Company signed an amendment to the promissory notes with
Union Group Ventures Limited, under which the interest rates and payment terms are updated.
(iii) The Company entered into an agreement with INDEAR S.A.- Instituto
de Agrobiotecnologia Rosario where it would receive research services in exchange for payment.
(iv) The Company entered into an agreement with INMET S.A.- Ingenieria
Metabolica S,A through which it would receive research services in exchange for payment.
(v) The Company entered into an agreement with Agrality Inc, for
the provision of services.
(vi) The Company entered into an agreement with Future Foods B.V.
for the provision of services Other Related Party Balances
In USD ($) Balance outstanding Balance outstanding
Invim Corporativo S.L. (ii) (11,106,974 ) (10,572,772 )
Bioceres Crop Solutions Corp (iii) (8,997,476 ) (7,600,000 )
Union Group Ventures Limited (ii) (854,289 ) (794,301 )
100% Subsidiary of Bioceres S.A. - Bioceres LL (i) (491,894 ) (491,894 )
Agrality Inc (i) (26,750 ) (26,750 )
Founded and operated by the Company’s CPO - Future Foods B.V. (i) (24,644 ) (47,199 )
INDEAR S.A. (i) (4,158 ) (2,992 )
(i) Balances are included in Accounts payable (see note 13)
(ii) Balances are included in Financial debt (see note 17)
(iii) Balances are included in Accounts payable and Financial debt
(see notes 13 and 17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24. Financial instruments Accounting classification
and fair value Financial assets and
liabilities are recognized when an entity of the Group becomes party to the contractual provisions of an instrument. The Company applies
a hierarchy to classify valuation methods used to measure financial instruments carried at fair value. Levels 1 to 3 are defined based
on the degree to which fair value inputs are observable and have a significant effect on the recorded fair value, as follows: Level 1: Quoted prices
(unadjusted) in active markets for identical assets or liabilities; Level 2: Valuation techniques
use significant observable inputs, either directly (i.e., as prices) or indirectly (i.e., derived from prices), or valuations are based
on quoted prices for similar instruments; and Level 3: Valuation techniques
use significant inputs that are not based on observable market data (unobservable inputs). The following represents
the carrying value and fair value of the Company’s financial instruments and non-financial derivatives:
Recurring measurements Note As of As of
Financial Assets
Amortized costs
Cash and cash equivalents  (i) 925,794 3,296,554
Trade and other receivables (i) 13,580,707 11,631,118
Fair value through profit or loss
Cash and cash equivalents (iii) 1,004,117 2,093,374
Total financial assets $ 15,510,618 $ 17,021,046
Financial Liabilities
Amortized costs
Trade and other payables (i) 5,900,773 12,662,290
Financial debts (ii) 21,737,947 14,259,391
Lease liabilities (i) 347,832 421,887
Fair value through profit or loss
Warrant liabilities (iii) 282,194 555,500
Total financial liabilities 28,268,746 27,899,068
Net financial (liability) $ (12,758,128 ) $ (10,878,022 )
(i) Cash, short-term investments, trade and other receivables, prepayments,
trade and other payables and lease liabilities are recorded at carrying value, which approximates fair value due to their short-term
nature and generally negligible credit losses.
(ii) The fair value of the Company’s long-term debt is based
on secondary market indicators, categorized in level 2 of the fair value hierarchy. As of June 30, and December 31, 2024 the fair value
equivalent to an amount of $9,562,041 and $14,997,044 respectively.
(iii) Fair value of cash equivalent, short-term investment and warrants
has been determined using the quoted market price at the period-end (level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t>
        </is>
      </c>
      <c r="B1" s="2" t="inlineStr">
        <is>
          <t>Dec. 31, 2024</t>
        </is>
      </c>
      <c r="C1" s="2" t="inlineStr">
        <is>
          <t>Jun. 30, 2024</t>
        </is>
      </c>
    </row>
    <row r="2">
      <c r="A2" s="3" t="inlineStr">
        <is>
          <t>Non- current assets</t>
        </is>
      </c>
      <c r="B2" s="4" t="inlineStr">
        <is>
          <t xml:space="preserve"> </t>
        </is>
      </c>
      <c r="C2" s="4" t="inlineStr">
        <is>
          <t xml:space="preserve"> </t>
        </is>
      </c>
    </row>
    <row r="3">
      <c r="A3" s="4" t="inlineStr">
        <is>
          <t>Intangible assets</t>
        </is>
      </c>
      <c r="B3" s="5" t="n">
        <v>9055855</v>
      </c>
      <c r="C3" s="5" t="n">
        <v>8975518</v>
      </c>
    </row>
    <row r="4">
      <c r="A4" s="4" t="inlineStr">
        <is>
          <t>Fixed assets</t>
        </is>
      </c>
      <c r="B4" s="6" t="n">
        <v>1263344</v>
      </c>
      <c r="C4" s="6" t="n">
        <v>1172144</v>
      </c>
    </row>
    <row r="5">
      <c r="A5" s="4" t="inlineStr">
        <is>
          <t>Goodwill</t>
        </is>
      </c>
      <c r="B5" s="6" t="n">
        <v>281034</v>
      </c>
      <c r="C5" s="6" t="n">
        <v>262532</v>
      </c>
    </row>
    <row r="6">
      <c r="A6" s="4" t="inlineStr">
        <is>
          <t>Right-of-use of assets</t>
        </is>
      </c>
      <c r="B6" s="6" t="n">
        <v>368970</v>
      </c>
      <c r="C6" s="6" t="n">
        <v>443212</v>
      </c>
    </row>
    <row r="7">
      <c r="A7" s="4" t="inlineStr">
        <is>
          <t>Prepayments</t>
        </is>
      </c>
      <c r="B7" s="6" t="n">
        <v>25453</v>
      </c>
      <c r="C7" s="6" t="n">
        <v>36015</v>
      </c>
    </row>
    <row r="8">
      <c r="A8" s="4" t="inlineStr">
        <is>
          <t>Other non-current receivables</t>
        </is>
      </c>
      <c r="B8" s="6" t="n">
        <v>10842105</v>
      </c>
      <c r="C8" s="6" t="n">
        <v>10149079</v>
      </c>
    </row>
    <row r="9">
      <c r="A9" s="4" t="inlineStr">
        <is>
          <t>Total non-current assets</t>
        </is>
      </c>
      <c r="B9" s="6" t="n">
        <v>21836761</v>
      </c>
      <c r="C9" s="6" t="n">
        <v>21038500</v>
      </c>
    </row>
    <row r="10">
      <c r="A10" s="3" t="inlineStr">
        <is>
          <t>Current assets</t>
        </is>
      </c>
      <c r="B10" s="4" t="inlineStr">
        <is>
          <t xml:space="preserve"> </t>
        </is>
      </c>
      <c r="C10" s="4" t="inlineStr">
        <is>
          <t xml:space="preserve"> </t>
        </is>
      </c>
    </row>
    <row r="11">
      <c r="A11" s="4" t="inlineStr">
        <is>
          <t>Cash and cash equivalents</t>
        </is>
      </c>
      <c r="B11" s="6" t="n">
        <v>1929911</v>
      </c>
      <c r="C11" s="6" t="n">
        <v>5389928</v>
      </c>
    </row>
    <row r="12">
      <c r="A12" s="4" t="inlineStr">
        <is>
          <t>Trade receivables</t>
        </is>
      </c>
      <c r="B12" s="6" t="n">
        <v>1929807</v>
      </c>
      <c r="C12" s="6" t="n">
        <v>471500</v>
      </c>
    </row>
    <row r="13">
      <c r="A13" s="4" t="inlineStr">
        <is>
          <t>Other receivables</t>
        </is>
      </c>
      <c r="B13" s="6" t="n">
        <v>808795</v>
      </c>
      <c r="C13" s="6" t="n">
        <v>1010539</v>
      </c>
    </row>
    <row r="14">
      <c r="A14" s="4" t="inlineStr">
        <is>
          <t>Prepayments</t>
        </is>
      </c>
      <c r="B14" s="6" t="n">
        <v>31316</v>
      </c>
      <c r="C14" s="6" t="n">
        <v>596938</v>
      </c>
    </row>
    <row r="15">
      <c r="A15" s="4" t="inlineStr">
        <is>
          <t>Inventories</t>
        </is>
      </c>
      <c r="B15" s="6" t="n">
        <v>4844773</v>
      </c>
      <c r="C15" s="6" t="n">
        <v>6279519</v>
      </c>
    </row>
    <row r="16">
      <c r="A16" s="4" t="inlineStr">
        <is>
          <t>Total current assets</t>
        </is>
      </c>
      <c r="B16" s="6" t="n">
        <v>9544602</v>
      </c>
      <c r="C16" s="6" t="n">
        <v>13748424</v>
      </c>
    </row>
    <row r="17">
      <c r="A17" s="4" t="inlineStr">
        <is>
          <t>TOTAL ASSETS</t>
        </is>
      </c>
      <c r="B17" s="6" t="n">
        <v>31381363</v>
      </c>
      <c r="C17" s="6" t="n">
        <v>34786924</v>
      </c>
    </row>
    <row r="18">
      <c r="A18" s="3" t="inlineStr">
        <is>
          <t>Equity</t>
        </is>
      </c>
      <c r="B18" s="4" t="inlineStr">
        <is>
          <t xml:space="preserve"> </t>
        </is>
      </c>
      <c r="C18" s="4" t="inlineStr">
        <is>
          <t xml:space="preserve"> </t>
        </is>
      </c>
    </row>
    <row r="19">
      <c r="A19" s="4" t="inlineStr">
        <is>
          <t>Share capital</t>
        </is>
      </c>
      <c r="B19" s="6" t="n">
        <v>401272</v>
      </c>
      <c r="C19" s="6" t="n">
        <v>385641</v>
      </c>
    </row>
    <row r="20">
      <c r="A20" s="4" t="inlineStr">
        <is>
          <t>Shares to be issued</t>
        </is>
      </c>
      <c r="B20" s="4" t="inlineStr">
        <is>
          <t xml:space="preserve"> </t>
        </is>
      </c>
      <c r="C20" s="6" t="n">
        <v>3068</v>
      </c>
    </row>
    <row r="21">
      <c r="A21" s="4" t="inlineStr">
        <is>
          <t>Treasury shares</t>
        </is>
      </c>
      <c r="B21" s="6" t="n">
        <v>-1232</v>
      </c>
      <c r="C21" s="6" t="n">
        <v>-1232</v>
      </c>
    </row>
    <row r="22">
      <c r="A22" s="4" t="inlineStr">
        <is>
          <t>Share premium</t>
        </is>
      </c>
      <c r="B22" s="6" t="n">
        <v>70152421</v>
      </c>
      <c r="C22" s="6" t="n">
        <v>69159382</v>
      </c>
    </row>
    <row r="23">
      <c r="A23" s="4" t="inlineStr">
        <is>
          <t>Cost of own shares held</t>
        </is>
      </c>
      <c r="B23" s="6" t="n">
        <v>-303768</v>
      </c>
      <c r="C23" s="6" t="n">
        <v>-303768</v>
      </c>
    </row>
    <row r="24">
      <c r="A24" s="4" t="inlineStr">
        <is>
          <t>Cumulative translation adjustment</t>
        </is>
      </c>
      <c r="B24" s="6" t="n">
        <v>786331</v>
      </c>
      <c r="C24" s="6" t="n">
        <v>125709</v>
      </c>
    </row>
    <row r="25">
      <c r="A25" s="4" t="inlineStr">
        <is>
          <t>Equity settled share-based payment</t>
        </is>
      </c>
      <c r="B25" s="6" t="n">
        <v>2039743</v>
      </c>
      <c r="C25" s="6" t="n">
        <v>3382343</v>
      </c>
    </row>
    <row r="26">
      <c r="A26" s="4" t="inlineStr">
        <is>
          <t>Accumulated deficit</t>
        </is>
      </c>
      <c r="B26" s="6" t="n">
        <v>-70278189</v>
      </c>
      <c r="C26" s="6" t="n">
        <v>-65935383</v>
      </c>
    </row>
    <row r="27">
      <c r="A27" s="4" t="inlineStr">
        <is>
          <t>Total equity</t>
        </is>
      </c>
      <c r="B27" s="6" t="n">
        <v>2796578</v>
      </c>
      <c r="C27" s="6" t="n">
        <v>6815760</v>
      </c>
    </row>
    <row r="28">
      <c r="A28" s="3" t="inlineStr">
        <is>
          <t>Non-current liabilities</t>
        </is>
      </c>
      <c r="B28" s="4" t="inlineStr">
        <is>
          <t xml:space="preserve"> </t>
        </is>
      </c>
      <c r="C28" s="4" t="inlineStr">
        <is>
          <t xml:space="preserve"> </t>
        </is>
      </c>
    </row>
    <row r="29">
      <c r="A29" s="4" t="inlineStr">
        <is>
          <t>Accounts Payable</t>
        </is>
      </c>
      <c r="B29" s="6" t="n">
        <v>2201070</v>
      </c>
      <c r="C29" s="6" t="n">
        <v>7600000</v>
      </c>
    </row>
    <row r="30">
      <c r="A30" s="4" t="inlineStr">
        <is>
          <t>Financial debts</t>
        </is>
      </c>
      <c r="B30" s="6" t="n">
        <v>19372053</v>
      </c>
      <c r="C30" s="6" t="n">
        <v>11703708</v>
      </c>
    </row>
    <row r="31">
      <c r="A31" s="4" t="inlineStr">
        <is>
          <t>Other liabilities</t>
        </is>
      </c>
      <c r="B31" s="6" t="n">
        <v>71515</v>
      </c>
      <c r="C31" s="6" t="n">
        <v>196511</v>
      </c>
    </row>
    <row r="32">
      <c r="A32" s="4" t="inlineStr">
        <is>
          <t>Lease liability</t>
        </is>
      </c>
      <c r="B32" s="6" t="n">
        <v>166153</v>
      </c>
      <c r="C32" s="6" t="n">
        <v>248532</v>
      </c>
    </row>
    <row r="33">
      <c r="A33" s="4" t="inlineStr">
        <is>
          <t>Deferred tax liability</t>
        </is>
      </c>
      <c r="B33" s="6" t="n">
        <v>316039</v>
      </c>
      <c r="C33" s="6" t="n">
        <v>72096</v>
      </c>
    </row>
    <row r="34">
      <c r="A34" s="4" t="inlineStr">
        <is>
          <t>Total non-current liabilities</t>
        </is>
      </c>
      <c r="B34" s="6" t="n">
        <v>22126830</v>
      </c>
      <c r="C34" s="6" t="n">
        <v>19820847</v>
      </c>
    </row>
    <row r="35">
      <c r="A35" s="3" t="inlineStr">
        <is>
          <t>Current liabilities</t>
        </is>
      </c>
      <c r="B35" s="4" t="inlineStr">
        <is>
          <t xml:space="preserve"> </t>
        </is>
      </c>
      <c r="C35" s="4" t="inlineStr">
        <is>
          <t xml:space="preserve"> </t>
        </is>
      </c>
    </row>
    <row r="36">
      <c r="A36" s="4" t="inlineStr">
        <is>
          <t>Accounts payable</t>
        </is>
      </c>
      <c r="B36" s="6" t="n">
        <v>3133610</v>
      </c>
      <c r="C36" s="6" t="n">
        <v>3414686</v>
      </c>
    </row>
    <row r="37">
      <c r="A37" s="4" t="inlineStr">
        <is>
          <t>Financial debts</t>
        </is>
      </c>
      <c r="B37" s="6" t="n">
        <v>2365894</v>
      </c>
      <c r="C37" s="6" t="n">
        <v>2555683</v>
      </c>
    </row>
    <row r="38">
      <c r="A38" s="4" t="inlineStr">
        <is>
          <t>Other liabilities</t>
        </is>
      </c>
      <c r="B38" s="6" t="n">
        <v>494578</v>
      </c>
      <c r="C38" s="6" t="n">
        <v>1451093</v>
      </c>
    </row>
    <row r="39">
      <c r="A39" s="4" t="inlineStr">
        <is>
          <t>Warrant liabilities</t>
        </is>
      </c>
      <c r="B39" s="6" t="n">
        <v>282194</v>
      </c>
      <c r="C39" s="6" t="n">
        <v>555500</v>
      </c>
    </row>
    <row r="40">
      <c r="A40" s="4" t="inlineStr">
        <is>
          <t>Lease liability</t>
        </is>
      </c>
      <c r="B40" s="6" t="n">
        <v>181679</v>
      </c>
      <c r="C40" s="6" t="n">
        <v>173355</v>
      </c>
    </row>
    <row r="41">
      <c r="A41" s="4" t="inlineStr">
        <is>
          <t>Total current liabilities</t>
        </is>
      </c>
      <c r="B41" s="6" t="n">
        <v>6457955</v>
      </c>
      <c r="C41" s="6" t="n">
        <v>8150317</v>
      </c>
    </row>
    <row r="42">
      <c r="A42" s="4" t="inlineStr">
        <is>
          <t>TOTAL LIABILITIES</t>
        </is>
      </c>
      <c r="B42" s="6" t="n">
        <v>28584785</v>
      </c>
      <c r="C42" s="6" t="n">
        <v>27971164</v>
      </c>
    </row>
    <row r="43">
      <c r="A43" s="4" t="inlineStr">
        <is>
          <t>TOTAL LIABILITIES AND EQUITY</t>
        </is>
      </c>
      <c r="B43" s="5" t="n">
        <v>31381363</v>
      </c>
      <c r="C43" s="5" t="n">
        <v>34786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Dec. 31, 2024</t>
        </is>
      </c>
    </row>
    <row r="3">
      <c r="A3" s="3" t="inlineStr">
        <is>
          <t>Events After the Reporting Period [Abstract]</t>
        </is>
      </c>
      <c r="B3" s="4" t="inlineStr">
        <is>
          <t xml:space="preserve"> </t>
        </is>
      </c>
    </row>
    <row r="4">
      <c r="A4" s="4" t="inlineStr">
        <is>
          <t>Events after the reporting period</t>
        </is>
      </c>
      <c r="B4" s="4" t="inlineStr">
        <is>
          <t>Note 25. Events after the reporting period Management has considered subsequent events through the date these
consolidated financial statements were issued: On March 11, 2025 the Company received a letter
from the staff of the Listing Qualifications Department (the “Staff”) of The Nasdaq Stock Market LLC (“Nasdaq”) notifying
the Company that it has not regained compliance with Nasdaq Listing Rule 5550(a)(2) due to the closing bid price of its listed securities
remaining below $1.00 per share over 30 consecutive business days as of September 10, 2024, and failing to reach $1.00 for more than 10
consecutive business days thereafter. On March 13, 2025, the Company appealed the Staff’s
determination to a Hearings Panel and intends to present a plan to regain and maintain compliance with Nasdaq Listing Rule 5550(a)(2)
by executing a reverse share split, and such appeal automatically stays any potential delisting and the filing of the Form 25-NSE pending
the hearing and decision of the Hearings Panel. On April 4, 2025, the Company was granted an exception
by Nasdaq until May 30, 2025 to effect the reverse stock split and thereafter regain compliance with the Bid Price Rule. In the event
the Company fails to regain compliance with the Bid Price Rule by that date, its securities will be delisted. On March 14, 2025, the Board of Directors approved and authorized the
convening of an extraordinary shareholders’ meeting upon completion of all necessary formalities to consider and vote on the proposed
reverse share split. On March 19, the Board of Directors reviewed and
discussed the appropriate minimum and maximum ratio to be informed to Nasdaq in connection with the Reverse Stock Split. After due consideration
of market conditions and regulatory requirements, the Board recommends a ratio within the range of 2 to 10. This recommended range will
be subject to further confirmation by the Board at the time of convening the extraordinary shareholders’ meeting (“EGM”).
The final ratio will ultimately be determined and approved by the shareholders during the EGM. On March 24, 2025 the
State of Delaware approved the dissolution of the non-operative subsidiary Lightjump Acquisition Corporation. As of the date of issuance of these financial
statements, the Company is in the process of filing the transfer of jurisdiction of incorporation from the Grand Duchy of Luxembourg to
the Cayman Islands, as an exempted company incorporated under the laws of such country. On April 7, 2025, it was notified of an extraordinary general meeting
of the shareholders (“EGM”) to be held on April 22, 2025. Matters submitted to the Extraordinary General Meeting include the
approval of the transfer of the central administration ( administration centrale siège social On April 7, 2025, Mr. Gastón Paladini and Mr. Esteban Corley
informed Moolec Science SA of their resignations as Members of the Board of Directors, effective as of April 22, 2025, immediately following
the conclusion of the Extraordinary General Meeting (EGM), or by 11:59 p.m. Luxembourg time on that same day, whichever occurs first.
In addition, Mr. Paladini will also resign as Chairman of the Board and Chief Executive Officer (CEO) of the Company, effective as of
the same date. The scheduled EGM will consider the potential appointment of two new members for the Company’s Board. The Board
of Directors will announce in due time the Company’s new Chief Executive Officer before April 22, 2025. All Board members remain
fully committed to the Company’s operations and strategic objectives, and will continue working diligently and with dedication
to deliver value to its stak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Accounting Policies [Abstract]</t>
        </is>
      </c>
      <c r="B3" s="4" t="inlineStr">
        <is>
          <t xml:space="preserve"> </t>
        </is>
      </c>
    </row>
    <row r="4">
      <c r="A4" s="4" t="inlineStr">
        <is>
          <t>New and amended IFRS Standards that are effective for the current period</t>
        </is>
      </c>
      <c r="B4" s="4" t="inlineStr">
        <is>
          <t>Note 3.2. New and
amended IFRS Standards that are effective for the current period.
a) The following new standards, amendments and interpretations
became applicable for the current reporting period and adopted by the Group
- Amendments to IFRS 16- Lease Liability in a Sale and Leaseback.
- Amendments to IAS 1 – Non- current liabilities with covenants.
- Amendments to IAS 7- Statement of Cash Flows &amp; to IFRS 7-
Financial Instruments: Disclosures These new standards and amendments did not
have any material impact on the Group.
b) The following new standards and amendments are not yet adopted
by the Group.
- IFRS 19 - Simplifying disclosure requirements for certain subsidiary
financial statements. This standard specifies the disclosure requirements that an entity is permitted to apply instead of the disclosure
requirements in other IFRS Accounting Standards. It is effective for annual periods beginning on or after 1 January 2027.
- Amendments to IFRS 9 and IFRS 7 – Contracts Referencing
Nature-dependent Electricity. The amendments are effective for annual periods beginning on or after January 1, 2026.
- Annual Improvements to IFRS Accounting Standards—Volume
11. The amendments are effective for annual periods beginning on or after January 1, 2026. These
standards and amendments are not expected to have a material impact on the Group
- IFRS 18 – Presentation and Disclosure in Financial Statements.
This standard sets out requirements for the presentation and disclosure of information in general purpose financial statements to help
ensure they provide relevant information that faithfully represents an entity’s assets, liabilities, equity, income and expenses.
It is effective for annual periods beginning on or after January 1, 2027. Amendments to IAS 21- The Effects of
Changes in Foreign Exchange Rates Titled Lack of Exchangeability. The amendments are effective for annual reporting periods beginning
on or after 1 January 2025.
- IFRS 9 and IFRS 7- Classification and measurement of financial
instruments. The amendments are effective for annual periods beginning on or after January 1, 2026.
- Amendments to IAS 21- The Effects of Changes in Foreign Exchange
Ratestitled Lack of Exchangeability. The amendments
are effective for annual reporting periods beginning on or after 1 January 2025. The Group is currently analyzing the potential impact of these new
standards on our financial statements</t>
        </is>
      </c>
    </row>
    <row r="5">
      <c r="A5" s="4" t="inlineStr">
        <is>
          <t>Segment reporting</t>
        </is>
      </c>
      <c r="B5" s="4" t="inlineStr">
        <is>
          <t xml:space="preserve">Note 3.3. Segment reporting The Group operates in
a single operating segment, which is “science-based food ingredients”. Operating segments are defined as components of an
enterprise for which separate financial information is regularly evaluated by the chief operating decision maker, who in the Group’s
case is the Executive Team, in deciding how to allocate resources and assess performance. The Executive Team is composed of the Chief
Executive Officer (“CEO”), the Chief Financial Officer (“CFO”), the Chief Product Officer (“CPO”),
the Chief Technology Officer (“CTO”) and the Chief Science Officer (“CSO”). The Executive Team evaluates
the Group’s financial information and resources and assess the financial performance of these resources on a consolidated basis
on the basis of Net revenue/loss for the period. The Group’s revenue,
results and assets for this one reportable segment can be determined by reference to the unaudited interim condensed consolidated statement
of comprehensive income and unaudited interim condensed consolidated statement of financial position.
For the six month For the three month
December 31, December 31, December 31, December 31,
Revenue (1) 4,199,966 1,992,163 2,642,964 252,114
Cost of sales (2) (4,859,562 ) (1,539,682 ) (3,317,333 ) (20,040 )
(1) Includes impact of IAS 29 for $15,264 increase in revenues and
$1,081,717 decrease in revenues for the six months period ended on December 31 2024 and 2023, respectively. For the three month period
ended December 31, 2024 and 2023 includes impact of IAS 29 for $4,632 increase in revenues and $87,359 decrease in revenues.
(2) Includes impact of IAS 29 for $130,331 increase in costs of
sales and $603,688 decrease in cost of sales for the six months period ended on December 31, 2024, and 2023, respectively. For the three
month period ended December 31, 2024 and 2023 includes impact of IAS 29 for $1,075,731 increase in cost of sales and $739,861 decrease
in cost of sales. As required by IFRS 8
Operating Segments, below are presented applicable entity-wide disclosures related to Moolec Science’s revenues. Revenues breakdown: The Company’s revenues arise from operations
in Argentina. During the periods covered by these unaudited interim condensed consolidated financial statements the Company had no revenues
from customers attributed to the entity’s country of domicile. Non-current assets
other than financial instruments Non-current assets other
than financial instruments are located in the following countries:
As of As of
Luxembourg 1,181,034 1,262,532
United Kingdom 2,929,509 3,000,836
Argentina 4,789,052 4,673,592
United States 2,095,061 1,952,461
Total non-current assets other than financial instruments $ 10,994,656 $ 10,889,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 (Tables)</t>
        </is>
      </c>
      <c r="B1" s="2" t="inlineStr">
        <is>
          <t>6 Months Ended</t>
        </is>
      </c>
    </row>
    <row r="2">
      <c r="B2" s="2" t="inlineStr">
        <is>
          <t>Dec. 31, 2024</t>
        </is>
      </c>
    </row>
    <row r="3">
      <c r="A3" s="3" t="inlineStr">
        <is>
          <t>General Information [Abstract]</t>
        </is>
      </c>
      <c r="B3" s="4" t="inlineStr">
        <is>
          <t xml:space="preserve"> </t>
        </is>
      </c>
    </row>
    <row r="4">
      <c r="A4" s="4" t="inlineStr">
        <is>
          <t>Schedule of Subsidiaries and Joint Arrangements</t>
        </is>
      </c>
      <c r="B4" s="4" t="inlineStr">
        <is>
          <t>The subsidiaries and
joint arrangements of the Company, of which their financial results have been included in the interim condensed consolidated financial
statements, and in which the Company holds a majority of the voting rights or shares joint control as of December 31, 2024 are as follows: Name Principal activities Country of % Equity Moolec Science Limited (i) Investment in subsidiaries United Kingdom 100 % LightJump Acquisition Corporation (ii) Investment in subsidiaries USA 100 % ValoraSoy S.A. Investment in subsidiaries Argentina 100 % AG Biomolecules LLC (DE) Investment in subsidiaries USA 100 % Microo Foods Ingredients S.L. Investment in joint arrangements Spain 50 % (i) Moolec Science Limited has a branch office in Argentina, Moolec Science Limited S.E. (ii) LightJump
Acquisition Corporation is an entity dissolved as of the date of issuance of thes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Consolidated Statement of Comprehensive Income and Consolidated Statement of Financial Position</t>
        </is>
      </c>
      <c r="B4" s="4" t="inlineStr">
        <is>
          <t>The Group’s revenue,
results and assets for this one reportable segment can be determined by reference to the unaudited interim condensed consolidated statement
of comprehensive income and unaudited interim condensed consolidated statement of financial position.
For the six month For the three month
December 31, December 31, December 31, December 31,
Revenue (1) 4,199,966 1,992,163 2,642,964 252,114
Cost of sales (2) (4,859,562 ) (1,539,682 ) (3,317,333 ) (20,040 )
(1) Includes impact of IAS 29 for $15,264 increase in revenues and
$1,081,717 decrease in revenues for the six months period ended on December 31 2024 and 2023, respectively. For the three month period
ended December 31, 2024 and 2023 includes impact of IAS 29 for $4,632 increase in revenues and $87,359 decrease in revenues.
(2) Includes impact of IAS 29 for $130,331 increase in costs of
sales and $603,688 decrease in cost of sales for the six months period ended on December 31, 2024, and 2023, respectively. For the three
month period ended December 31, 2024 and 2023 includes impact of IAS 29 for $1,075,731 increase in cost of sales and $739,861 decrease
in cost of sales.</t>
        </is>
      </c>
    </row>
    <row r="5">
      <c r="A5" s="4" t="inlineStr">
        <is>
          <t>Schedule of Non-Current Assets Other than Financial Instruments</t>
        </is>
      </c>
      <c r="B5" s="4" t="inlineStr">
        <is>
          <t xml:space="preserve">Non-current assets other
than financial instruments are located in the following countries:
As of As of
Luxembourg 1,181,034 1,262,532
United Kingdom 2,929,509 3,000,836
Argentina 4,789,052 4,673,592
United States 2,095,061 1,952,461
Total non-current assets other than financial instruments $ 10,994,656 $ 10,889,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2024 2023
As of June 30,
Cost 9,783,409 8,613,615
Accumulated Amortization (807,891 ) (94,517 )
Net book amount $ 8,975,518 $ 8,519,098
2024 2023
Six months period ended December 31,
Opening net book amount 8,975,518 8,519,098
Effect of changes in foreign exchange rates 282,950 (1,327,202 )
Additions (i) 274,425 -
Amortization (ii) (477,038 ) (336,346 )
Closing net book amount $ 9,055,855 $ 6,855,550
2024 2023
As of December 31,
Cost 10,340,784 7,286,413
Accumulated Amortization (1,284,929 ) (430,863 )
Net book amount $ 9,055,855 $ 6,855,550
(i) Starting the second quarter of fiscal year 2025, Moolec identified
that the development process of the “Piggy sooy” product completed stage “Early development”, consequently, the
patent development expenses have started to be capitalized as part of a new intangible . s
(ii) The amortization charge is included in Administrative expenses
and Research and development expenses (see notes 19 and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6 Months Ended</t>
        </is>
      </c>
    </row>
    <row r="2">
      <c r="B2" s="2" t="inlineStr">
        <is>
          <t>Dec. 31, 2024</t>
        </is>
      </c>
    </row>
    <row r="3">
      <c r="A3" s="3" t="inlineStr">
        <is>
          <t>Fixed Assets [Abstract]</t>
        </is>
      </c>
      <c r="B3" s="4" t="inlineStr">
        <is>
          <t xml:space="preserve"> </t>
        </is>
      </c>
    </row>
    <row r="4">
      <c r="A4" s="4" t="inlineStr">
        <is>
          <t>Schedule of Fixed Assets</t>
        </is>
      </c>
      <c r="B4" s="4" t="inlineStr">
        <is>
          <t>2024 2023
As of June 30,
Cost 1,378,503 1,171,286
Accumulated Amortization (206,359 ) (29,204 )
Net book amount $ 1,172,144 $ 1,142,082
2024 2023
Six months period ended December 31,
Opening net book amount 1,172,144 1,142,082
Effect of changes in foreign exchange rates 76,057 (389,686 )
Additions 115,866 96,921
Depreciation (i) (100,723 ) (58,716 )
Closing net book amount $ 1,263,344 $ 790,601
2024 2023
As of December 31,
Cost 1,570,426 878,521
Accumulated Depreciation (307,082 ) (87,920 )
Net book amount $ 1,263,344 $ 790,601
(i) The depreciation charge is included in Administrative expenses
and Cost of sales (see notes 19 and 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Tables)</t>
        </is>
      </c>
      <c r="B1" s="2" t="inlineStr">
        <is>
          <t>6 Months Ended</t>
        </is>
      </c>
    </row>
    <row r="2">
      <c r="B2" s="2" t="inlineStr">
        <is>
          <t>Dec. 31, 2024</t>
        </is>
      </c>
    </row>
    <row r="3">
      <c r="A3" s="3" t="inlineStr">
        <is>
          <t>Other Receivables [Abstract]</t>
        </is>
      </c>
      <c r="B3" s="4" t="inlineStr">
        <is>
          <t xml:space="preserve"> </t>
        </is>
      </c>
    </row>
    <row r="4">
      <c r="A4" s="4" t="inlineStr">
        <is>
          <t>Schedule of Other Receivables Current and Non Current</t>
        </is>
      </c>
      <c r="B4" s="4" t="inlineStr">
        <is>
          <t xml:space="preserve">As of As of
Receivables with shareholders (i) 10,842,105 10,149,079
Total Other receivables – Non current $ 10,842,105 $ 10,149,079
(i) Moolec Science Limited issued an aggregate number of Moolec
Science Limited ordinary shares equal to 2,354,069 (or 1,500,000 of Moolec Science SA shares after the transaction) to current individual
shareholders of Bioceres S.A., and Bioceres Group PLC, (“New shareholders”) Moolec and the new shareholders entered into
a subscription agreement (the “shareholders’ subscription agreement”) prior to the transaction pursuant to which Moolec
Science Limited agreed to issue 2,354,069 of Moolec Science Limited ordinary shares. The subscription agreement dated December 22, 2022.
The new shareholders agreed to pay an aggregate purchase price of $15,000,000 within 5 years from the date of such subscription agreement.
Such shareholders’ subscription agreement accrues an internal rate of return of 13.20%. The accrued interest is included in Other
Financial Results.
As of As of
Taxes 744,301 622,614
Others 64,494 387,925
Total Other receivables – Current $ 808,795 $ 1,010,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at each end of period/year, as disclosed in the unaudited interim condensed consolidated statements of cash flows, may be reconciled against
the items related to the unaudited interim condensed consolidated statement of financial position as follows:
As of As of
Bank accounts 925,055 3,295,805
Short-term investments 1,004,117 2,093,374
Cash 739 749
Total cash and cash equivalents $ 1,929,911 $ 5,389,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s of As of
Raw materials 3,926,171 6,215,720
Finished goods 918,602 63,799
Total Inventories $ 4,844,773 $ 6,279,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and Share Premium (Tables)</t>
        </is>
      </c>
      <c r="B1" s="2" t="inlineStr">
        <is>
          <t>6 Months Ended</t>
        </is>
      </c>
    </row>
    <row r="2">
      <c r="B2" s="2" t="inlineStr">
        <is>
          <t>Dec. 31, 2024</t>
        </is>
      </c>
    </row>
    <row r="3">
      <c r="A3" s="3" t="inlineStr">
        <is>
          <t>Share Capital and Share Premium [Abstract]</t>
        </is>
      </c>
      <c r="B3" s="4" t="inlineStr">
        <is>
          <t xml:space="preserve"> </t>
        </is>
      </c>
    </row>
    <row r="4">
      <c r="A4" s="4" t="inlineStr">
        <is>
          <t>Schedule of Share Capital Stock and Share Premium Amounts</t>
        </is>
      </c>
      <c r="B4" s="4" t="inlineStr">
        <is>
          <t>As of December 31, 2024,
the share capital stock and share premium amounts to $70,553,693. The following table sets forth details of the balances as of December
31, 2024 and 2023, as of June 30, 2024 and 2023:
Number of Shares Shares to Treasury Share Cost of own
Balance as of June 30, and December 31, 2023 37,563,768 375,641 3,068 - 66,996,982 -
Balance as of June 30, 2024 38,440,602 385,641 3,068 (1,232 ) 69,159,382 (303,768 )
Issue of share capital (i) 30,103 301 - - 24,302 -
Settlement with shareholders (Business Combination) - - (641 ) - (217,276 )
Issue of share capital – Shared-based payments (ii) 1,532,969 15,330 (2,427 ) - 1,186,013 -
Balance as of December 31, 2024 40,003,674 401,272 - (1,232 ) 70,152,421 (303,768 )
(i) In April 2023, the Company entered into a Share Purchase Agreement
with Nomura Securities International, Inc (“Nomura”). The Agreement provides for a committed equity financing facility under
which the Company has the option, but not the obligation, to sell up to the equivalent of $50 million in aggregate gross purchase
price of its ordinary shares to Nomura over a 36-month period, subject to the terms of the Agreement. The Company intends to use
the proceeds from any future sales of securities under the financing facility, if it is utilized, for general corporate purposes.
(ii) On December 2024, the Board of Directors approved an increase
in the Company’s share capital by an amount of $15,330 (equivalent to 1,532,969 shares), bringing the total share capital
to $401,272. This increase was authorized to issue the shares under “Shared to be issued” and the related ones to “RSUs”
in the statement of changes in equity (non-cash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20" customWidth="1" min="3" max="3"/>
    <col width="16" customWidth="1" min="4" max="4"/>
    <col width="14" customWidth="1" min="5" max="5"/>
    <col width="24" customWidth="1" min="6" max="6"/>
    <col width="34" customWidth="1" min="7" max="7"/>
    <col width="35" customWidth="1" min="8" max="8"/>
    <col width="19" customWidth="1" min="9" max="9"/>
    <col width="13" customWidth="1" min="10" max="10"/>
  </cols>
  <sheetData>
    <row r="1">
      <c r="A1" s="1" t="inlineStr">
        <is>
          <t>Unaudited Interim Condensed Consolidated Statements of Changes in Equity - USD ($)</t>
        </is>
      </c>
      <c r="B1" s="2" t="inlineStr">
        <is>
          <t>Shares Issued</t>
        </is>
      </c>
      <c r="C1" s="2" t="inlineStr">
        <is>
          <t>Shares to be issued</t>
        </is>
      </c>
      <c r="D1" s="2" t="inlineStr">
        <is>
          <t>Treasury shares</t>
        </is>
      </c>
      <c r="E1" s="2" t="inlineStr">
        <is>
          <t>Share Premium</t>
        </is>
      </c>
      <c r="F1" s="2" t="inlineStr">
        <is>
          <t>Cost of own shares held</t>
        </is>
      </c>
      <c r="G1" s="2" t="inlineStr">
        <is>
          <t>Cumulative translation adjustment</t>
        </is>
      </c>
      <c r="H1" s="2" t="inlineStr">
        <is>
          <t>Equity settled share-based payment</t>
        </is>
      </c>
      <c r="I1" s="2" t="inlineStr">
        <is>
          <t>Retained (deficit)</t>
        </is>
      </c>
      <c r="J1" s="2" t="inlineStr">
        <is>
          <t>Total</t>
        </is>
      </c>
    </row>
    <row r="2">
      <c r="A2" s="4" t="inlineStr">
        <is>
          <t>Balance at Jun. 30, 2023</t>
        </is>
      </c>
      <c r="B2" s="5" t="n">
        <v>375641</v>
      </c>
      <c r="C2" s="5" t="n">
        <v>3068</v>
      </c>
      <c r="D2" s="4" t="inlineStr">
        <is>
          <t xml:space="preserve"> </t>
        </is>
      </c>
      <c r="E2" s="5" t="n">
        <v>66996982</v>
      </c>
      <c r="F2" s="4" t="inlineStr">
        <is>
          <t xml:space="preserve"> </t>
        </is>
      </c>
      <c r="G2" s="5" t="n">
        <v>18112</v>
      </c>
      <c r="H2" s="5" t="n">
        <v>1335253</v>
      </c>
      <c r="I2" s="5" t="n">
        <v>-58623123</v>
      </c>
      <c r="J2" s="5" t="n">
        <v>10105933</v>
      </c>
    </row>
    <row r="3">
      <c r="A3" s="4" t="inlineStr">
        <is>
          <t>Exchange differences on translation of foreign operations</t>
        </is>
      </c>
      <c r="B3" s="4" t="inlineStr">
        <is>
          <t xml:space="preserve"> </t>
        </is>
      </c>
      <c r="C3" s="4" t="inlineStr">
        <is>
          <t xml:space="preserve"> </t>
        </is>
      </c>
      <c r="D3" s="4" t="inlineStr">
        <is>
          <t xml:space="preserve"> </t>
        </is>
      </c>
      <c r="E3" s="4" t="inlineStr">
        <is>
          <t xml:space="preserve"> </t>
        </is>
      </c>
      <c r="F3" s="4" t="inlineStr">
        <is>
          <t xml:space="preserve"> </t>
        </is>
      </c>
      <c r="G3" s="6" t="n">
        <v>-913537</v>
      </c>
      <c r="H3" s="4" t="inlineStr">
        <is>
          <t xml:space="preserve"> </t>
        </is>
      </c>
      <c r="I3" s="4" t="inlineStr">
        <is>
          <t xml:space="preserve"> </t>
        </is>
      </c>
      <c r="J3" s="6" t="n">
        <v>-913537</v>
      </c>
    </row>
    <row r="4">
      <c r="A4" s="4" t="inlineStr">
        <is>
          <t>Equity settled share-bas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66142</v>
      </c>
      <c r="I4" s="4" t="inlineStr">
        <is>
          <t xml:space="preserve"> </t>
        </is>
      </c>
      <c r="J4" s="6" t="n">
        <v>866142</v>
      </c>
    </row>
    <row r="5">
      <c r="A5" s="4" t="inlineStr">
        <is>
          <t>Net loss of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74520</v>
      </c>
      <c r="J5" s="6" t="n">
        <v>-3374520</v>
      </c>
    </row>
    <row r="6">
      <c r="A6" s="4" t="inlineStr">
        <is>
          <t>Balance at Dec. 31, 2023</t>
        </is>
      </c>
      <c r="B6" s="6" t="n">
        <v>375641</v>
      </c>
      <c r="C6" s="6" t="n">
        <v>3068</v>
      </c>
      <c r="D6" s="4" t="inlineStr">
        <is>
          <t xml:space="preserve"> </t>
        </is>
      </c>
      <c r="E6" s="6" t="n">
        <v>66996982</v>
      </c>
      <c r="F6" s="4" t="inlineStr">
        <is>
          <t xml:space="preserve"> </t>
        </is>
      </c>
      <c r="G6" s="6" t="n">
        <v>-895425</v>
      </c>
      <c r="H6" s="6" t="n">
        <v>2201395</v>
      </c>
      <c r="I6" s="6" t="n">
        <v>-61997643</v>
      </c>
      <c r="J6" s="6" t="n">
        <v>6684018</v>
      </c>
    </row>
    <row r="7">
      <c r="A7" s="4" t="inlineStr">
        <is>
          <t>Balance at Jun. 30, 2024</t>
        </is>
      </c>
      <c r="B7" s="6" t="n">
        <v>385641</v>
      </c>
      <c r="C7" s="6" t="n">
        <v>3068</v>
      </c>
      <c r="D7" s="6" t="n">
        <v>-1232</v>
      </c>
      <c r="E7" s="6" t="n">
        <v>69159382</v>
      </c>
      <c r="F7" s="6" t="n">
        <v>-303768</v>
      </c>
      <c r="G7" s="6" t="n">
        <v>125709</v>
      </c>
      <c r="H7" s="6" t="n">
        <v>3382343</v>
      </c>
      <c r="I7" s="6" t="n">
        <v>-65935383</v>
      </c>
      <c r="J7" s="6" t="n">
        <v>6815760</v>
      </c>
    </row>
    <row r="8">
      <c r="A8" s="4" t="inlineStr">
        <is>
          <t>Exchange differences on translation of foreign operations</t>
        </is>
      </c>
      <c r="B8" s="4" t="inlineStr">
        <is>
          <t xml:space="preserve"> </t>
        </is>
      </c>
      <c r="C8" s="4" t="inlineStr">
        <is>
          <t xml:space="preserve"> </t>
        </is>
      </c>
      <c r="D8" s="4" t="inlineStr">
        <is>
          <t xml:space="preserve"> </t>
        </is>
      </c>
      <c r="E8" s="4" t="inlineStr">
        <is>
          <t xml:space="preserve"> </t>
        </is>
      </c>
      <c r="F8" s="4" t="inlineStr">
        <is>
          <t xml:space="preserve"> </t>
        </is>
      </c>
      <c r="G8" s="6" t="n">
        <v>660622</v>
      </c>
      <c r="H8" s="4" t="inlineStr">
        <is>
          <t xml:space="preserve"> </t>
        </is>
      </c>
      <c r="I8" s="4" t="inlineStr">
        <is>
          <t xml:space="preserve"> </t>
        </is>
      </c>
      <c r="J8" s="6" t="n">
        <v>660622</v>
      </c>
    </row>
    <row r="9">
      <c r="A9" s="4" t="inlineStr">
        <is>
          <t>Issue of share capital</t>
        </is>
      </c>
      <c r="B9" s="6" t="n">
        <v>301</v>
      </c>
      <c r="C9" s="4" t="inlineStr">
        <is>
          <t xml:space="preserve"> </t>
        </is>
      </c>
      <c r="D9" s="4" t="inlineStr">
        <is>
          <t xml:space="preserve"> </t>
        </is>
      </c>
      <c r="E9" s="6" t="n">
        <v>24302</v>
      </c>
      <c r="F9" s="4" t="inlineStr">
        <is>
          <t xml:space="preserve"> </t>
        </is>
      </c>
      <c r="G9" s="4" t="inlineStr">
        <is>
          <t xml:space="preserve"> </t>
        </is>
      </c>
      <c r="H9" s="4" t="inlineStr">
        <is>
          <t xml:space="preserve"> </t>
        </is>
      </c>
      <c r="I9" s="4" t="inlineStr">
        <is>
          <t xml:space="preserve"> </t>
        </is>
      </c>
      <c r="J9" s="6" t="n">
        <v>24603</v>
      </c>
    </row>
    <row r="10">
      <c r="A10" s="4" t="inlineStr">
        <is>
          <t>Issue of share capital – Shared-based payments</t>
        </is>
      </c>
      <c r="B10" s="6" t="n">
        <v>15330</v>
      </c>
      <c r="C10" s="6" t="n">
        <v>-2427</v>
      </c>
      <c r="D10" s="4" t="inlineStr">
        <is>
          <t xml:space="preserve"> </t>
        </is>
      </c>
      <c r="E10" s="6" t="n">
        <v>1186013</v>
      </c>
      <c r="F10" s="4" t="inlineStr">
        <is>
          <t xml:space="preserve"> </t>
        </is>
      </c>
      <c r="G10" s="4" t="inlineStr">
        <is>
          <t xml:space="preserve"> </t>
        </is>
      </c>
      <c r="H10" s="6" t="n">
        <v>-1028313</v>
      </c>
      <c r="I10" s="4" t="inlineStr">
        <is>
          <t xml:space="preserve"> </t>
        </is>
      </c>
      <c r="J10" s="6" t="n">
        <v>170603</v>
      </c>
    </row>
    <row r="11">
      <c r="A11" s="4" t="inlineStr">
        <is>
          <t>Settlement with shareholders (Business Combination)</t>
        </is>
      </c>
      <c r="B11" s="4" t="inlineStr">
        <is>
          <t xml:space="preserve"> </t>
        </is>
      </c>
      <c r="C11" s="6" t="n">
        <v>-641</v>
      </c>
      <c r="D11" s="4" t="inlineStr">
        <is>
          <t xml:space="preserve"> </t>
        </is>
      </c>
      <c r="E11" s="6" t="n">
        <v>-217276</v>
      </c>
      <c r="F11" s="4" t="inlineStr">
        <is>
          <t xml:space="preserve"> </t>
        </is>
      </c>
      <c r="G11" s="4" t="inlineStr">
        <is>
          <t xml:space="preserve"> </t>
        </is>
      </c>
      <c r="H11" s="4" t="inlineStr">
        <is>
          <t xml:space="preserve"> </t>
        </is>
      </c>
      <c r="I11" s="4" t="inlineStr">
        <is>
          <t xml:space="preserve"> </t>
        </is>
      </c>
      <c r="J11" s="6" t="n">
        <v>-217917</v>
      </c>
    </row>
    <row r="12">
      <c r="A12" s="4" t="inlineStr">
        <is>
          <t>Equity settled share-base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4287</v>
      </c>
      <c r="I12" s="4" t="inlineStr">
        <is>
          <t xml:space="preserve"> </t>
        </is>
      </c>
      <c r="J12" s="6" t="n">
        <v>-314287</v>
      </c>
    </row>
    <row r="13">
      <c r="A13" s="4" t="inlineStr">
        <is>
          <t>Net loss of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342806</v>
      </c>
      <c r="J13" s="6" t="n">
        <v>-4342806</v>
      </c>
    </row>
    <row r="14">
      <c r="A14" s="4" t="inlineStr">
        <is>
          <t>Balance at Dec. 31, 2024</t>
        </is>
      </c>
      <c r="B14" s="5" t="n">
        <v>401272</v>
      </c>
      <c r="C14" s="4" t="inlineStr">
        <is>
          <t xml:space="preserve"> </t>
        </is>
      </c>
      <c r="D14" s="5" t="n">
        <v>-1232</v>
      </c>
      <c r="E14" s="5" t="n">
        <v>70152421</v>
      </c>
      <c r="F14" s="5" t="n">
        <v>-303768</v>
      </c>
      <c r="G14" s="5" t="n">
        <v>786331</v>
      </c>
      <c r="H14" s="5" t="n">
        <v>2039743</v>
      </c>
      <c r="I14" s="5" t="n">
        <v>-70278189</v>
      </c>
      <c r="J14" s="5" t="n">
        <v>2796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6 Months Ended</t>
        </is>
      </c>
    </row>
    <row r="2">
      <c r="B2" s="2" t="inlineStr">
        <is>
          <t>Dec. 31, 2024</t>
        </is>
      </c>
    </row>
    <row r="3">
      <c r="A3" s="3" t="inlineStr">
        <is>
          <t>Share Based Payment [Abstract]</t>
        </is>
      </c>
      <c r="B3" s="4" t="inlineStr">
        <is>
          <t xml:space="preserve"> </t>
        </is>
      </c>
    </row>
    <row r="4">
      <c r="A4" s="4" t="inlineStr">
        <is>
          <t>Schedule Fair Value of the Options Granted is Measured at Grant Date and Recognized</t>
        </is>
      </c>
      <c r="B4" s="4" t="inlineStr">
        <is>
          <t xml:space="preserve">The fair value of the options granted is measured
at grant date and recognized in accordance with the requirements of IFRS 2, as an employee benefit expense, with a corresponding increase
in equity. Factor Group 1 Group 2 Group 3 Fair value of shares (range) $ 1.00 $ 1.00 $ 1.63 - 3.21 Exercise price $ 1.52 $ 8.00 $ 4.25 Expected volatility 70 % 70 % 70 % Dividend rate - - - Reference risk-free interest rate 3.00 % 3.00 % 4.25 % Plan duration 10 years 10 years 10 years Fair value of stock options at measurement date (range) $ 9.11 $ 7.25 $ 1.02 – 2.65 </t>
        </is>
      </c>
    </row>
    <row r="5">
      <c r="A5" s="4" t="inlineStr">
        <is>
          <t>Schedule of Amount and Exercise Price and the Movements of the Stock Options of Executives and Managers</t>
        </is>
      </c>
      <c r="B5" s="4" t="inlineStr">
        <is>
          <t xml:space="preserve">The following table shows
the amount and exercise price and the movements of the stock options of executives and managers of the Group for the period ended December
31, 2024.
December 31, 2024
Group 1 Group 2 Group 3
Number of Exercise Number of Exercise Number of Exercise
At the beginning 325,826 $ 1.52 206,598 $ 8.00 833,333 $ 4.25
Granted during the period - - - - - $ -
Forfeited during the period - - - - - -
Exercised during the period - - - - - -
Expired during the period - - - - - -
At the ending 325,826 $ 1.52 206,598 $ 8.00 833,333 $ 4.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6 Months Ended</t>
        </is>
      </c>
    </row>
    <row r="2">
      <c r="B2" s="2" t="inlineStr">
        <is>
          <t>Dec. 31, 2024</t>
        </is>
      </c>
    </row>
    <row r="3">
      <c r="A3" s="3" t="inlineStr">
        <is>
          <t>Accounts Payable [Abstract]</t>
        </is>
      </c>
      <c r="B3" s="4" t="inlineStr">
        <is>
          <t xml:space="preserve"> </t>
        </is>
      </c>
    </row>
    <row r="4">
      <c r="A4" s="4" t="inlineStr">
        <is>
          <t>Schedule of Accounts Payable Current and Non Current</t>
        </is>
      </c>
      <c r="B4" s="4" t="inlineStr">
        <is>
          <t>As of As of
Long term account payable with BIOX (i) 2,201,070 7,600,000
Total Accounts payable – Non Current $ 2,201,070 $ 7,600,000
As of As of
Accruals 1,489,478 1,351,057
Trade payables 1,027,591 873,534
Related parties (i) 547,446 568,835
Transaction expenses payable 69,095 621,260
Total Accounts payable – Current $ 3,133,610 $ 3,414,686
(i) The details of the related parties payables are included in
Related Party (see note 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6 Months Ended</t>
        </is>
      </c>
    </row>
    <row r="2">
      <c r="B2" s="2" t="inlineStr">
        <is>
          <t>Dec. 31, 2024</t>
        </is>
      </c>
    </row>
    <row r="3">
      <c r="A3" s="3" t="inlineStr">
        <is>
          <t>Other Liabilities [Abstract]</t>
        </is>
      </c>
      <c r="B3" s="4" t="inlineStr">
        <is>
          <t xml:space="preserve"> </t>
        </is>
      </c>
    </row>
    <row r="4">
      <c r="A4" s="4" t="inlineStr">
        <is>
          <t>Schedule of Other Liabilities Current</t>
        </is>
      </c>
      <c r="B4" s="4" t="inlineStr">
        <is>
          <t>As of As of
Related parties (i) - 794,301
Wages 215,471 288,213
Taxes 74,614 134,212
Others 204,493 234,367
Total Other liabilities - Current $ 494,578 $ 1,451,093
(i) The details of the related parties payables are included in
Related Party (see note 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Liabilities (Tables)</t>
        </is>
      </c>
      <c r="B1" s="2" t="inlineStr">
        <is>
          <t>6 Months Ended</t>
        </is>
      </c>
    </row>
    <row r="2">
      <c r="B2" s="2" t="inlineStr">
        <is>
          <t>Dec. 31, 2024</t>
        </is>
      </c>
    </row>
    <row r="3">
      <c r="A3" s="3" t="inlineStr">
        <is>
          <t>General Information [Abstract]</t>
        </is>
      </c>
      <c r="B3" s="4" t="inlineStr">
        <is>
          <t xml:space="preserve"> </t>
        </is>
      </c>
    </row>
    <row r="4">
      <c r="A4" s="4" t="inlineStr">
        <is>
          <t>Schedule of Fair Value of Warrants</t>
        </is>
      </c>
      <c r="B4" s="4" t="inlineStr">
        <is>
          <t xml:space="preserve">Considering that the
fair value as of December 31, 2024 and June 30, 2024, is $0.0254 and $0.0500 per Ordinary Share respectively, the valuation of warrants
is the following:
As of As of
At the beginning of the period / year $ 555,500 $ 887,689
Fair value remeasurement (Gain) (273,306 ) (332,189 )
At the end of the period / year $ 282,194 $ 555,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Debts (Tables)</t>
        </is>
      </c>
      <c r="B1" s="2" t="inlineStr">
        <is>
          <t>6 Months Ended</t>
        </is>
      </c>
    </row>
    <row r="2">
      <c r="B2" s="2" t="inlineStr">
        <is>
          <t>Dec. 31, 2024</t>
        </is>
      </c>
    </row>
    <row r="3">
      <c r="A3" s="3" t="inlineStr">
        <is>
          <t>Financial Debts [Abstract]</t>
        </is>
      </c>
      <c r="B3" s="4" t="inlineStr">
        <is>
          <t xml:space="preserve"> </t>
        </is>
      </c>
    </row>
    <row r="4">
      <c r="A4" s="4" t="inlineStr">
        <is>
          <t>Schedule of Financial Debt</t>
        </is>
      </c>
      <c r="B4" s="4" t="inlineStr">
        <is>
          <t>As of As of
Financial debt denominated in US Dollars (i) 18,498,479 10,940,000
Financial debt denominated in Argentinian Pesos 873,574 763,708
Total Financial Debt - Non-Current $ 19,372,053 $ 11,703,708
As of As of
Financial debt denominated in US Dollars 2,019,993 1,768,715
Financial debt denominated in Argentinian Pesos 345,901 786,968
Total Financial Debt - Current $ 2,365,894 $ 2,555,683
(i) On September 17, 2024, Moolec Science issued convertible notes
to BIOX in exchange for the non-current accounts payable related to the purchase of HB4 soybean equivalent to $6.6 million. The
convertible note has a term of three years with an early conversion option. If the early conversion option is exercised, Moolec
Science will have the option to pay the outstanding amount at that date using shares, cash or a combination of both. The interest rate
of the note will be calculated on a quarterly basis, and will be 10% of the actual delivery value divided the total amount of the note.
The interest will be payable annually in cash in arrears on anniversary of the date of the notes and on the maturity date, however the
Company will have the option at each payment date to capitalize the interest accru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 Expenses (Tables)</t>
        </is>
      </c>
      <c r="B1" s="2" t="inlineStr">
        <is>
          <t>6 Months Ended</t>
        </is>
      </c>
    </row>
    <row r="2">
      <c r="B2" s="2" t="inlineStr">
        <is>
          <t>Dec. 31, 2024</t>
        </is>
      </c>
    </row>
    <row r="3">
      <c r="A3" s="3" t="inlineStr">
        <is>
          <t>Financial Income / Expenses [Abstract]</t>
        </is>
      </c>
      <c r="B3" s="4" t="inlineStr">
        <is>
          <t xml:space="preserve"> </t>
        </is>
      </c>
    </row>
    <row r="4">
      <c r="A4" s="4" t="inlineStr">
        <is>
          <t>Schedule of Financial Income / Expenses</t>
        </is>
      </c>
      <c r="B4" s="4" t="inlineStr">
        <is>
          <t>For the six month For the three month
December 31, December 31, December 31, December 31,
Financial Costs
Interest expense (1,194,386 ) (179,235 ) (654,611 ) (92,021 )
Lease Liability Interest (19,804 ) (17,471 ) (9,409 ) (11,369 )
Total Financial Costs $ (1,214,190 ) $ (196,706 ) $ (664,020 ) $ (103,390 )
Other financial results
Interest income (Shareholders’ loan) 693,026 693,026 346,513 346,513
Inflation adjustment 145,944 892,143 32,639 355,965
Change in warrants 273,306 643,269 162,206 145,541
Exchange rate gains / (losses) 182,218 (2,120,215 ) 96,366 (1,199,317 )
Investment results 84,225 335,263 46,086 231,104
Other (52,626 ) (11,621 ) (75,290 ) (2,878 )
Total Other financial results $ 1,326,093 $ 431,865 $ 608,520 $ (123,072 )
Total net financial income / (expense) $ 111,903 $ 235,159 $ (55,500 ) $ (226,4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6 Months Ended</t>
        </is>
      </c>
    </row>
    <row r="2">
      <c r="B2" s="2" t="inlineStr">
        <is>
          <t>Dec. 31, 2024</t>
        </is>
      </c>
    </row>
    <row r="3">
      <c r="A3" s="3" t="inlineStr">
        <is>
          <t>Administrative Expenses [Abstract]</t>
        </is>
      </c>
      <c r="B3" s="4" t="inlineStr">
        <is>
          <t xml:space="preserve"> </t>
        </is>
      </c>
    </row>
    <row r="4">
      <c r="A4" s="4" t="inlineStr">
        <is>
          <t>Schedule of Administrative Expenses</t>
        </is>
      </c>
      <c r="B4" s="4" t="inlineStr">
        <is>
          <t>For the six month For the three month
December 31, December 31, December 31, December 31,
Audit, legal and accountancy fees (765,386 ) (1,225,877 ) (421,986 ) (532,026 )
Payroll Expenses (620,413 ) (417,493 ) (345,304 ) (236,535 )
Insurance (490,536 ) (248,696 ) (254,398 ) (106,755 )
Professional fees (376,685 ) (267,381 ) (187,824 ) (93,910 )
Amortization of intangible assets (265,003 ) (280,329 ) (133,247 ) (142,218 )
Other office and administrative expenses (142,426 ) (90,764 ) (73,066 ) (28,411 )
Taxes (71,535 ) (6,418 ) (60,636 ) (6,418 )
Travel Expenses (68,203 ) (85,209 ) (49,261 ) (48,626 )
Amortization of right-of-use assets (14,079 ) (4,693 ) (7,040 ) (4,693 )
Depreciation of fixed assets (12,723 ) (6,283 ) (7,691 ) (2,230 )
Equity settled share-based payment (1) 281,807 (915,624 ) 583,607 (483,527 )
Total Administrative expenses $ (2,545,182 ) $ (3,548,767 ) $ (956,846 ) $ (1,685,349 )
(1 As of December 31, 2024, the Company recognized an income of
$0.6 million related to the reversal of previously recognized share-based payment expenses. This adjustment arose due to the non-fulfillment
of specific performance milestones required for some participants to earn the associated benefits under the share-based compensation
plan whose first milestone was to be measured as of December 31, 2024. As a result, the previously accrued expense was reversed in accordance
with IFRS 2 – Share-based Payment administrative
expen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6 Months Ended</t>
        </is>
      </c>
    </row>
    <row r="2">
      <c r="B2" s="2" t="inlineStr">
        <is>
          <t>Dec. 31, 2024</t>
        </is>
      </c>
    </row>
    <row r="3">
      <c r="A3" s="3" t="inlineStr">
        <is>
          <t>Research and Development Expense [Abstract]</t>
        </is>
      </c>
      <c r="B3" s="4" t="inlineStr">
        <is>
          <t xml:space="preserve"> </t>
        </is>
      </c>
    </row>
    <row r="4">
      <c r="A4" s="4" t="inlineStr">
        <is>
          <t>Schedule of Research and Development Expense</t>
        </is>
      </c>
      <c r="B4" s="4" t="inlineStr">
        <is>
          <t>For the six month For the three month
December 31, December 31, December 31, December 31,
Professional fees (410,263 ) (703,788 ) (157,924 ) (368,559 )
Amortization of intangible assets (212,035 ) (62,365 ) (106,018 ) (60,484 )
Laboratories’ related expenses (59,720 ) (78,104 ) (29,144 ) (37,373 )
Amortization right-of-use assets (31,693 ) (41,474 ) - (31,580 )
Depreciation of fixed assets (9,834 ) - (4,917 ) -
Other research and development expenses - (18,026 ) - (18,026 )
Total Research and development expenses $ (723,545 ) $ (903,757 ) $ (298,003 ) $ (516,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Dec. 31, 2024</t>
        </is>
      </c>
    </row>
    <row r="3">
      <c r="A3" s="3" t="inlineStr">
        <is>
          <t>Cost of Sales [Abstract]</t>
        </is>
      </c>
      <c r="B3" s="4" t="inlineStr">
        <is>
          <t xml:space="preserve"> </t>
        </is>
      </c>
    </row>
    <row r="4">
      <c r="A4" s="4" t="inlineStr">
        <is>
          <t>Schedule of Cost of Sales</t>
        </is>
      </c>
      <c r="B4" s="4" t="inlineStr">
        <is>
          <t>For the six month For the three month
December 31, December 31, December 31, December 31,
Inventories at beginning (6,279,519 ) (465,748 ) (5,577,551 ) (390,293 )
Purchases (1,855,052 ) (1,223,344 ) (1,619,353 ) (126,095 )
Production costs
Payroll and professional fees (301,546 ) (228,347 ) (163,961 ) (25,535 )
Maintenance, energy and fuel related to fixed assets (261,408 ) (118,408 ) (107,772 ) (16,773 )
Amortization and depreciation (78,166 ) (46,085 ) (40,013 ) (9,507 )
Other production costs (232,633 ) (119,927 ) (150,301 ) 6,701
Sub-total production costs (873,753 ) (512,767 ) (462,047 ) (45,114 )
Foreign currency translation (696,011 ) 160,595 (503,155 ) 39,880
Sub-total (9,704,335 ) (2,041,264 ) (8,162,106 ) (521,622 )
Inventories as of the end 4,844,773 501,582 4,844,773 501,582
Cost of sales $ (4,859,562 ) $ (1,539,682 ) $ (3,317,333 ) $ (20,0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6 Months Ended</t>
        </is>
      </c>
    </row>
    <row r="2">
      <c r="B2" s="2" t="inlineStr">
        <is>
          <t>Dec. 31, 2024</t>
        </is>
      </c>
    </row>
    <row r="3">
      <c r="A3" s="3" t="inlineStr">
        <is>
          <t>Net Loss Per Share [Abstract]</t>
        </is>
      </c>
      <c r="B3" s="4" t="inlineStr">
        <is>
          <t xml:space="preserve"> </t>
        </is>
      </c>
    </row>
    <row r="4">
      <c r="A4" s="4" t="inlineStr">
        <is>
          <t>Schedule of Net Loss Per Share</t>
        </is>
      </c>
      <c r="B4" s="4" t="inlineStr">
        <is>
          <t>The following table presents the calculation of
basic and diluted loss per ordinary share for the periods ended on December 31, 2024 and 2023 as follows:
For the six-month For the three-month
Numerator December 31, December 31, December 31, December 31,
Loss for the period, attributable to the owners of the Group (4,342,806 ) (3,374,520 ) (2,427,307 ) (1,783,517 )
Loss attributable to the ordinary shareholders (4,342,806 ) (3,374,520 ) (2,427,307 ) (1,783,517 ) Weighted-average number of ordinary shares (basic and diluted)
For the six-month For the three-month
Denominator December 31, December 31, December 31, December 31,
Weighted-average number of ordinary shares 38,822,121 37,806,468 38,960,941 37,806,468
For the six-month For the three-month
Net loss attributable to ordinary shareholders per share December 31, December 31, December 31, December 31,
Basic and Diluted (0.11 ) (0.09 ) (0.06 ) (0.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Loss for the period</t>
        </is>
      </c>
      <c r="B4" s="5" t="n">
        <v>-4342806</v>
      </c>
      <c r="C4" s="5" t="n">
        <v>-3374520</v>
      </c>
    </row>
    <row r="5">
      <c r="A5" s="3" t="inlineStr">
        <is>
          <t>Adjustments to reconcile loss for the period to net cash flows</t>
        </is>
      </c>
      <c r="B5" s="4" t="inlineStr">
        <is>
          <t xml:space="preserve"> </t>
        </is>
      </c>
      <c r="C5" s="4" t="inlineStr">
        <is>
          <t xml:space="preserve"> </t>
        </is>
      </c>
    </row>
    <row r="6">
      <c r="A6" s="4" t="inlineStr">
        <is>
          <t>Deferred tax benefit / (expense)</t>
        </is>
      </c>
      <c r="B6" s="6" t="n">
        <v>252900</v>
      </c>
      <c r="C6" s="6" t="n">
        <v>-451281</v>
      </c>
    </row>
    <row r="7">
      <c r="A7" s="4" t="inlineStr">
        <is>
          <t>Amortization intangible assets</t>
        </is>
      </c>
      <c r="B7" s="6" t="n">
        <v>477038</v>
      </c>
      <c r="C7" s="6" t="n">
        <v>336346</v>
      </c>
    </row>
    <row r="8">
      <c r="A8" s="4" t="inlineStr">
        <is>
          <t>Depreciation fixed assets</t>
        </is>
      </c>
      <c r="B8" s="6" t="n">
        <v>100723</v>
      </c>
      <c r="C8" s="6" t="n">
        <v>58716</v>
      </c>
    </row>
    <row r="9">
      <c r="A9" s="4" t="inlineStr">
        <is>
          <t>Depreciation of right-of-use assets</t>
        </is>
      </c>
      <c r="B9" s="6" t="n">
        <v>45772</v>
      </c>
      <c r="C9" s="6" t="n">
        <v>46167</v>
      </c>
    </row>
    <row r="10">
      <c r="A10" s="4" t="inlineStr">
        <is>
          <t>Employee share-based payment</t>
        </is>
      </c>
      <c r="B10" s="6" t="n">
        <v>-314287</v>
      </c>
      <c r="C10" s="6" t="n">
        <v>866142</v>
      </c>
    </row>
    <row r="11">
      <c r="A11" s="4" t="inlineStr">
        <is>
          <t>Financial income / (expenses)</t>
        </is>
      </c>
      <c r="B11" s="6" t="n">
        <v>-522998</v>
      </c>
      <c r="C11" s="6" t="n">
        <v>-586583</v>
      </c>
    </row>
    <row r="12">
      <c r="A12" s="3" t="inlineStr">
        <is>
          <t>Changes in working capital</t>
        </is>
      </c>
      <c r="B12" s="4" t="inlineStr">
        <is>
          <t xml:space="preserve"> </t>
        </is>
      </c>
      <c r="C12" s="4" t="inlineStr">
        <is>
          <t xml:space="preserve"> </t>
        </is>
      </c>
    </row>
    <row r="13">
      <c r="A13" s="4" t="inlineStr">
        <is>
          <t>Prepayments</t>
        </is>
      </c>
      <c r="B13" s="6" t="n">
        <v>579738</v>
      </c>
      <c r="C13" s="6" t="n">
        <v>326284</v>
      </c>
    </row>
    <row r="14">
      <c r="A14" s="4" t="inlineStr">
        <is>
          <t>Accounts receivable</t>
        </is>
      </c>
      <c r="B14" s="6" t="n">
        <v>-1426838</v>
      </c>
      <c r="C14" s="6" t="n">
        <v>-48263</v>
      </c>
    </row>
    <row r="15">
      <c r="A15" s="4" t="inlineStr">
        <is>
          <t>Other receivables</t>
        </is>
      </c>
      <c r="B15" s="6" t="n">
        <v>350915</v>
      </c>
      <c r="C15" s="6" t="n">
        <v>40157</v>
      </c>
    </row>
    <row r="16">
      <c r="A16" s="4" t="inlineStr">
        <is>
          <t>Inventories</t>
        </is>
      </c>
      <c r="B16" s="6" t="n">
        <v>1877299</v>
      </c>
      <c r="C16" s="6" t="n">
        <v>-196430</v>
      </c>
    </row>
    <row r="17">
      <c r="A17" s="4" t="inlineStr">
        <is>
          <t>Accounts Payable</t>
        </is>
      </c>
      <c r="B17" s="6" t="n">
        <v>963631</v>
      </c>
      <c r="C17" s="6" t="n">
        <v>-2769360</v>
      </c>
    </row>
    <row r="18">
      <c r="A18" s="4" t="inlineStr">
        <is>
          <t>Other liabilities</t>
        </is>
      </c>
      <c r="B18" s="6" t="n">
        <v>-57719</v>
      </c>
      <c r="C18" s="6" t="n">
        <v>104766</v>
      </c>
    </row>
    <row r="19">
      <c r="A19" s="4" t="inlineStr">
        <is>
          <t>Net cash used in operating activities</t>
        </is>
      </c>
      <c r="B19" s="6" t="n">
        <v>-2016632</v>
      </c>
      <c r="C19" s="6" t="n">
        <v>-5647859</v>
      </c>
    </row>
    <row r="20">
      <c r="A20" s="3" t="inlineStr">
        <is>
          <t>Cash flows from investing activities</t>
        </is>
      </c>
      <c r="B20" s="4" t="inlineStr">
        <is>
          <t xml:space="preserve"> </t>
        </is>
      </c>
      <c r="C20" s="4" t="inlineStr">
        <is>
          <t xml:space="preserve"> </t>
        </is>
      </c>
    </row>
    <row r="21">
      <c r="A21" s="4" t="inlineStr">
        <is>
          <t>Acquisition of fixed assets</t>
        </is>
      </c>
      <c r="B21" s="6" t="n">
        <v>-115866</v>
      </c>
      <c r="C21" s="6" t="n">
        <v>-96921</v>
      </c>
    </row>
    <row r="22">
      <c r="A22" s="4" t="inlineStr">
        <is>
          <t>Capitalized development expenditures</t>
        </is>
      </c>
      <c r="B22" s="6" t="n">
        <v>-224835</v>
      </c>
      <c r="C22" s="4" t="inlineStr">
        <is>
          <t xml:space="preserve"> </t>
        </is>
      </c>
    </row>
    <row r="23">
      <c r="A23" s="4" t="inlineStr">
        <is>
          <t>Purchase of Intangible assets</t>
        </is>
      </c>
      <c r="B23" s="6" t="n">
        <v>-17898</v>
      </c>
      <c r="C23" s="4" t="inlineStr">
        <is>
          <t xml:space="preserve"> </t>
        </is>
      </c>
    </row>
    <row r="24">
      <c r="A24" s="4" t="inlineStr">
        <is>
          <t>Short-term investments subscriptions</t>
        </is>
      </c>
      <c r="B24" s="4" t="inlineStr">
        <is>
          <t xml:space="preserve"> </t>
        </is>
      </c>
      <c r="C24" s="6" t="n">
        <v>-144514</v>
      </c>
    </row>
    <row r="25">
      <c r="A25" s="4" t="inlineStr">
        <is>
          <t>Short-term investments withdrawals</t>
        </is>
      </c>
      <c r="B25" s="4" t="inlineStr">
        <is>
          <t xml:space="preserve"> </t>
        </is>
      </c>
      <c r="C25" s="6" t="n">
        <v>287872</v>
      </c>
    </row>
    <row r="26">
      <c r="A26" s="4" t="inlineStr">
        <is>
          <t>Net cash (used in) / generated from investing activities</t>
        </is>
      </c>
      <c r="B26" s="6" t="n">
        <v>-358599</v>
      </c>
      <c r="C26" s="6" t="n">
        <v>46437</v>
      </c>
    </row>
    <row r="27">
      <c r="A27" s="3" t="inlineStr">
        <is>
          <t>Cash flows from financing activities</t>
        </is>
      </c>
      <c r="B27" s="4" t="inlineStr">
        <is>
          <t xml:space="preserve"> </t>
        </is>
      </c>
      <c r="C27" s="4" t="inlineStr">
        <is>
          <t xml:space="preserve"> </t>
        </is>
      </c>
    </row>
    <row r="28">
      <c r="A28" s="4" t="inlineStr">
        <is>
          <t>Proceeds from issuance of convertible notes</t>
        </is>
      </c>
      <c r="B28" s="4" t="inlineStr">
        <is>
          <t xml:space="preserve"> </t>
        </is>
      </c>
      <c r="C28" s="6" t="n">
        <v>5590000</v>
      </c>
    </row>
    <row r="29">
      <c r="A29" s="4" t="inlineStr">
        <is>
          <t>Proceeds from financial debts</t>
        </is>
      </c>
      <c r="B29" s="6" t="n">
        <v>411685</v>
      </c>
      <c r="C29" s="6" t="n">
        <v>122421</v>
      </c>
    </row>
    <row r="30">
      <c r="A30" s="4" t="inlineStr">
        <is>
          <t>Payment of loans</t>
        </is>
      </c>
      <c r="B30" s="6" t="n">
        <v>-1070385</v>
      </c>
      <c r="C30" s="6" t="n">
        <v>-268418</v>
      </c>
    </row>
    <row r="31">
      <c r="A31" s="4" t="inlineStr">
        <is>
          <t>Payments of interest</t>
        </is>
      </c>
      <c r="B31" s="6" t="n">
        <v>-364166</v>
      </c>
      <c r="C31" s="6" t="n">
        <v>-201920</v>
      </c>
    </row>
    <row r="32">
      <c r="A32" s="4" t="inlineStr">
        <is>
          <t>Payments of lease liabilities</t>
        </is>
      </c>
      <c r="B32" s="6" t="n">
        <v>-74056</v>
      </c>
      <c r="C32" s="6" t="n">
        <v>-49537</v>
      </c>
    </row>
    <row r="33">
      <c r="A33" s="4" t="inlineStr">
        <is>
          <t>Deferred payment for acquisition of ValoraSoy</t>
        </is>
      </c>
      <c r="B33" s="4" t="inlineStr">
        <is>
          <t xml:space="preserve"> </t>
        </is>
      </c>
      <c r="C33" s="6" t="n">
        <v>-500000</v>
      </c>
    </row>
    <row r="34">
      <c r="A34" s="4" t="inlineStr">
        <is>
          <t>Proceed from issuance of shares</t>
        </is>
      </c>
      <c r="B34" s="6" t="n">
        <v>24603</v>
      </c>
      <c r="C34" s="4" t="inlineStr">
        <is>
          <t xml:space="preserve"> </t>
        </is>
      </c>
    </row>
    <row r="35">
      <c r="A35" s="4" t="inlineStr">
        <is>
          <t>Net cash (used in) / generated from financing activities</t>
        </is>
      </c>
      <c r="B35" s="6" t="n">
        <v>-1072319</v>
      </c>
      <c r="C35" s="6" t="n">
        <v>4692546</v>
      </c>
    </row>
    <row r="36">
      <c r="A36" s="4" t="inlineStr">
        <is>
          <t>Net decrease in cash and cash equivalents</t>
        </is>
      </c>
      <c r="B36" s="6" t="n">
        <v>-3447549</v>
      </c>
      <c r="C36" s="6" t="n">
        <v>-908876</v>
      </c>
    </row>
    <row r="37">
      <c r="A37" s="4" t="inlineStr">
        <is>
          <t>Cash and cash equivalents at beginning of the year</t>
        </is>
      </c>
      <c r="B37" s="6" t="n">
        <v>5389928</v>
      </c>
      <c r="C37" s="6" t="n">
        <v>2527673</v>
      </c>
    </row>
    <row r="38">
      <c r="A38" s="4" t="inlineStr">
        <is>
          <t>Effect of exchange rate changes and inflation on cash and equivalents</t>
        </is>
      </c>
      <c r="B38" s="6" t="n">
        <v>-12468</v>
      </c>
      <c r="C38" s="6" t="n">
        <v>82686</v>
      </c>
    </row>
    <row r="39">
      <c r="A39" s="4" t="inlineStr">
        <is>
          <t>Cash and cash equivalents at end of the period</t>
        </is>
      </c>
      <c r="B39" s="6" t="n">
        <v>1929911</v>
      </c>
      <c r="C39" s="6" t="n">
        <v>1701483</v>
      </c>
    </row>
    <row r="40">
      <c r="A40" s="3" t="inlineStr">
        <is>
          <t>Non-cash financing activities</t>
        </is>
      </c>
      <c r="B40" s="4" t="inlineStr">
        <is>
          <t xml:space="preserve"> </t>
        </is>
      </c>
      <c r="C40" s="4" t="inlineStr">
        <is>
          <t xml:space="preserve"> </t>
        </is>
      </c>
    </row>
    <row r="41">
      <c r="A41" s="4" t="inlineStr">
        <is>
          <t>Increase in Right-of-use asset recognition through and increase in Lease liabilities</t>
        </is>
      </c>
      <c r="B41" s="4" t="inlineStr">
        <is>
          <t xml:space="preserve"> </t>
        </is>
      </c>
      <c r="C41" s="6" t="n">
        <v>-521107</v>
      </c>
    </row>
    <row r="42">
      <c r="A42" s="4" t="inlineStr">
        <is>
          <t>Increase in issuance of convertibles notes through Accounts Payables (see notes 13 and 17)</t>
        </is>
      </c>
      <c r="B42" s="6" t="n">
        <v>6600000</v>
      </c>
      <c r="C42" s="4" t="inlineStr">
        <is>
          <t xml:space="preserve"> </t>
        </is>
      </c>
    </row>
    <row r="43">
      <c r="A43" s="4" t="inlineStr">
        <is>
          <t>Increase in financial debt through other liabilities (see notes 14 and 17)</t>
        </is>
      </c>
      <c r="B43" s="6" t="n">
        <v>823748</v>
      </c>
      <c r="C43" s="4" t="inlineStr">
        <is>
          <t xml:space="preserve"> </t>
        </is>
      </c>
    </row>
    <row r="44">
      <c r="A44" s="4" t="inlineStr">
        <is>
          <t>Decrease in other receivables through cancellation of commitment to issue shares - ValoraSoy Business Combination</t>
        </is>
      </c>
      <c r="B44" s="5" t="n">
        <v>217917</v>
      </c>
      <c r="C44"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ies (Tables)</t>
        </is>
      </c>
      <c r="B1" s="2" t="inlineStr">
        <is>
          <t>6 Months Ended</t>
        </is>
      </c>
    </row>
    <row r="2">
      <c r="B2" s="2" t="inlineStr">
        <is>
          <t>Dec. 31, 2024</t>
        </is>
      </c>
    </row>
    <row r="3">
      <c r="A3" s="3" t="inlineStr">
        <is>
          <t>Related Parties [Abstract]</t>
        </is>
      </c>
      <c r="B3" s="4" t="inlineStr">
        <is>
          <t xml:space="preserve"> </t>
        </is>
      </c>
    </row>
    <row r="4">
      <c r="A4" s="4" t="inlineStr">
        <is>
          <t>Schedule of Key Management Personnel Compensation</t>
        </is>
      </c>
      <c r="B4" s="4" t="inlineStr">
        <is>
          <t xml:space="preserve">Key management personnel
compensation comprised:
For
the six months For
the three months
In
USD ($) December 31, December 31, December 31, December 31,
Short-term employee benefits 51,968 79,170 25,984 63,795
Share based payment 161,327 376,166 79,101 161,203 </t>
        </is>
      </c>
    </row>
    <row r="5">
      <c r="A5" s="4" t="inlineStr">
        <is>
          <t>Schedule of Other Related Party Transactions</t>
        </is>
      </c>
      <c r="B5" s="4" t="inlineStr">
        <is>
          <t>Other Related Party
Transactions
For the six months For the three months
In USD ($) Note December 31, December 31, December 31, December 31,
Share based payment
Key management 161,327 376,166 79,101 161,203
Services Provided by Other Companies
Bioceres Crop Solutions Corp (i) 7,801,070 - 1,201,070 -
Union Group Ventures Limited (ii) 823,748 - - -
98.6% owned by Bioceres S.A. - INDEAR S.A.- Instituto de Agrobiotecnología Rosario (iii) 10,269 28,111 4,224 1,997
30% owned by Bioceres S.A. - INMET S.A.- Ingenieria Metabolica S.A (iv) - 30,183 - 10,433
Owned by Bioceres S.A. - Agrality Inc. (v) - 26,750 - -
Founded and operated by the Company’s CPO - Future Foods B.V. (vi) - 1,580 - -
(i) Moolec Science SA and Bioceres Crop Solutions Corp. (“BIOX”)
signed an agreement under which BIOX sold 15,000 tons of HB4 soybean to Moolec Science SA for an amount of USD 6,600,000 payable
in 2026. Later, on September 15, 2024 such payables were exchanged for a convertible note (see notes 13 and 17).
(ii) The Company signed an amendment to the promissory notes with
Union Group Ventures Limited, under which the interest rates and payment terms are updated.
(iii) The Company entered into an agreement with INDEAR S.A.- Instituto
de Agrobiotecnologia Rosario where it would receive research services in exchange for payment.
(iv) The Company entered into an agreement with INMET S.A.- Ingenieria
Metabolica S,A through which it would receive research services in exchange for payment.
(v) The Company entered into an agreement with Agrality Inc, for
the provision of services.
(vi) The Company entered into an agreement with Future Foods B.V.
for the provision of services</t>
        </is>
      </c>
    </row>
    <row r="6">
      <c r="A6" s="4" t="inlineStr">
        <is>
          <t>Schedule of Other Related Party Balances</t>
        </is>
      </c>
      <c r="B6" s="4" t="inlineStr">
        <is>
          <t>Other Related Party Balances
In USD ($) Balance outstanding Balance outstanding
Invim Corporativo S.L. (ii) (11,106,974 ) (10,572,772 )
Bioceres Crop Solutions Corp (iii) (8,997,476 ) (7,600,000 )
Union Group Ventures Limited (ii) (854,289 ) (794,301 )
100% Subsidiary of Bioceres S.A. - Bioceres LL (i) (491,894 ) (491,894 )
Agrality Inc (i) (26,750 ) (26,750 )
Founded and operated by the Company’s CPO - Future Foods B.V. (i) (24,644 ) (47,199 )
INDEAR S.A. (i) (4,158 ) (2,992 )
(i) Balances are included in Accounts payable (see note 13)
(ii) Balances are included in Financial debt (see note 17)
(iii) Balances are included in Accounts payable and Financial debt
(see notes 13 and 17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Dec. 31, 2024</t>
        </is>
      </c>
    </row>
    <row r="3">
      <c r="A3" s="3" t="inlineStr">
        <is>
          <t>Financial Instruments [Abstract]</t>
        </is>
      </c>
      <c r="B3" s="4" t="inlineStr">
        <is>
          <t xml:space="preserve"> </t>
        </is>
      </c>
    </row>
    <row r="4">
      <c r="A4" s="4" t="inlineStr">
        <is>
          <t>Schedule of Fair Value of the Company’s Financial Instruments and Non-financial Derivatives</t>
        </is>
      </c>
      <c r="B4" s="4" t="inlineStr">
        <is>
          <t>The following represents
the carrying value and fair value of the Company’s financial instruments and non-financial derivatives:
Recurring measurements Note As of As of
Financial Assets
Amortized costs
Cash and cash equivalents  (i) 925,794 3,296,554
Trade and other receivables (i) 13,580,707 11,631,118
Fair value through profit or loss
Cash and cash equivalents (iii) 1,004,117 2,093,374
Total financial assets $ 15,510,618 $ 17,021,046
Financial Liabilities
Amortized costs
Trade and other payables (i) 5,900,773 12,662,290
Financial debts (ii) 21,737,947 14,259,391
Lease liabilities (i) 347,832 421,887
Fair value through profit or loss
Warrant liabilities (iii) 282,194 555,500
Total financial liabilities 28,268,746 27,899,068
Net financial (liability) $ (12,758,128 ) $ (10,878,022 )
(i) Cash, short-term investments, trade and other receivables, prepayments,
trade and other payables and lease liabilities are recorded at carrying value, which approximates fair value due to their short-term
nature and generally negligible credit losses.
(ii) The fair value of the Company’s long-term debt is based
on secondary market indicators, categorized in level 2 of the fair value hierarchy. As of June 30, and December 31, 2024 the fair value
equivalent to an amount of $9,562,041 and $14,997,044 respectively.
(iii) Fair value of cash equivalent, short-term investment and warrants
has been determined using the quoted market price at the period-end (level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General Information - Schedule of Subsidiaries and Joint Arrangements (Details)</t>
        </is>
      </c>
      <c r="B1" s="2" t="inlineStr">
        <is>
          <t>6 Months Ended</t>
        </is>
      </c>
    </row>
    <row r="2">
      <c r="B2" s="2" t="inlineStr">
        <is>
          <t>Dec. 31, 2024</t>
        </is>
      </c>
    </row>
    <row r="3">
      <c r="A3" s="4" t="inlineStr">
        <is>
          <t>Moolec Science Limited [Member]</t>
        </is>
      </c>
      <c r="B3" s="4" t="inlineStr">
        <is>
          <t xml:space="preserve"> </t>
        </is>
      </c>
    </row>
    <row r="4">
      <c r="A4" s="3" t="inlineStr">
        <is>
          <t>Schedule of Subsidiaries and Joint Arrangements [Line Items]</t>
        </is>
      </c>
      <c r="B4" s="4" t="inlineStr">
        <is>
          <t xml:space="preserve"> </t>
        </is>
      </c>
    </row>
    <row r="5">
      <c r="A5" s="4" t="inlineStr">
        <is>
          <t>Principal activities</t>
        </is>
      </c>
      <c r="B5" s="4" t="inlineStr">
        <is>
          <t>Investment in subsidiaries</t>
        </is>
      </c>
      <c r="C5" s="4" t="inlineStr">
        <is>
          <t>[1]</t>
        </is>
      </c>
    </row>
    <row r="6">
      <c r="A6" s="4" t="inlineStr">
        <is>
          <t>Country of incorporation and principal place of business</t>
        </is>
      </c>
      <c r="B6" s="4" t="inlineStr">
        <is>
          <t>United Kingdom</t>
        </is>
      </c>
      <c r="C6" s="4" t="inlineStr">
        <is>
          <t>[1]</t>
        </is>
      </c>
    </row>
    <row r="7">
      <c r="A7" s="4" t="inlineStr">
        <is>
          <t>% Equity interest</t>
        </is>
      </c>
      <c r="B7" s="8" t="n">
        <v>1</v>
      </c>
      <c r="C7" s="4" t="inlineStr">
        <is>
          <t>[1]</t>
        </is>
      </c>
    </row>
    <row r="8">
      <c r="A8" s="4" t="inlineStr">
        <is>
          <t>LightJump Acquisition Corporation [Member]</t>
        </is>
      </c>
      <c r="B8" s="4" t="inlineStr">
        <is>
          <t xml:space="preserve"> </t>
        </is>
      </c>
    </row>
    <row r="9">
      <c r="A9" s="3" t="inlineStr">
        <is>
          <t>Schedule of Subsidiaries and Joint Arrangements [Line Items]</t>
        </is>
      </c>
      <c r="B9" s="4" t="inlineStr">
        <is>
          <t xml:space="preserve"> </t>
        </is>
      </c>
    </row>
    <row r="10">
      <c r="A10" s="4" t="inlineStr">
        <is>
          <t>Principal activities</t>
        </is>
      </c>
      <c r="B10" s="4" t="inlineStr">
        <is>
          <t>Investment in subsidiaries</t>
        </is>
      </c>
      <c r="C10" s="4" t="inlineStr">
        <is>
          <t>[2]</t>
        </is>
      </c>
    </row>
    <row r="11">
      <c r="A11" s="4" t="inlineStr">
        <is>
          <t>Country of incorporation and principal place of business</t>
        </is>
      </c>
      <c r="B11" s="4" t="inlineStr">
        <is>
          <t>USA</t>
        </is>
      </c>
      <c r="C11" s="4" t="inlineStr">
        <is>
          <t>[2]</t>
        </is>
      </c>
    </row>
    <row r="12">
      <c r="A12" s="4" t="inlineStr">
        <is>
          <t>% Equity interest</t>
        </is>
      </c>
      <c r="B12" s="8" t="n">
        <v>1</v>
      </c>
      <c r="C12" s="4" t="inlineStr">
        <is>
          <t>[2]</t>
        </is>
      </c>
    </row>
    <row r="13">
      <c r="A13" s="4" t="inlineStr">
        <is>
          <t>ValoraSoy S.A. [Member]</t>
        </is>
      </c>
      <c r="B13" s="4" t="inlineStr">
        <is>
          <t xml:space="preserve"> </t>
        </is>
      </c>
    </row>
    <row r="14">
      <c r="A14" s="3" t="inlineStr">
        <is>
          <t>Schedule of Subsidiaries and Joint Arrangements [Line Items]</t>
        </is>
      </c>
      <c r="B14" s="4" t="inlineStr">
        <is>
          <t xml:space="preserve"> </t>
        </is>
      </c>
    </row>
    <row r="15">
      <c r="A15" s="4" t="inlineStr">
        <is>
          <t>Principal activities</t>
        </is>
      </c>
      <c r="B15" s="4" t="inlineStr">
        <is>
          <t>Investment in subsidiaries</t>
        </is>
      </c>
    </row>
    <row r="16">
      <c r="A16" s="4" t="inlineStr">
        <is>
          <t>Country of incorporation and principal place of business</t>
        </is>
      </c>
      <c r="B16" s="4" t="inlineStr">
        <is>
          <t>Argentina</t>
        </is>
      </c>
    </row>
    <row r="17">
      <c r="A17" s="4" t="inlineStr">
        <is>
          <t>% Equity interest</t>
        </is>
      </c>
      <c r="B17" s="8" t="n">
        <v>1</v>
      </c>
    </row>
    <row r="18">
      <c r="A18" s="4" t="inlineStr">
        <is>
          <t>AG Biomolecules LLC (DE) [Member]</t>
        </is>
      </c>
      <c r="B18" s="4" t="inlineStr">
        <is>
          <t xml:space="preserve"> </t>
        </is>
      </c>
    </row>
    <row r="19">
      <c r="A19" s="3" t="inlineStr">
        <is>
          <t>Schedule of Subsidiaries and Joint Arrangements [Line Items]</t>
        </is>
      </c>
      <c r="B19" s="4" t="inlineStr">
        <is>
          <t xml:space="preserve"> </t>
        </is>
      </c>
    </row>
    <row r="20">
      <c r="A20" s="4" t="inlineStr">
        <is>
          <t>Principal activities</t>
        </is>
      </c>
      <c r="B20" s="4" t="inlineStr">
        <is>
          <t>Investment in subsidiaries</t>
        </is>
      </c>
    </row>
    <row r="21">
      <c r="A21" s="4" t="inlineStr">
        <is>
          <t>Country of incorporation and principal place of business</t>
        </is>
      </c>
      <c r="B21" s="4" t="inlineStr">
        <is>
          <t>USA</t>
        </is>
      </c>
    </row>
    <row r="22">
      <c r="A22" s="4" t="inlineStr">
        <is>
          <t>% Equity interest</t>
        </is>
      </c>
      <c r="B22" s="8" t="n">
        <v>1</v>
      </c>
    </row>
    <row r="23">
      <c r="A23" s="4" t="inlineStr">
        <is>
          <t>Microo Foods Ingredients S.L. [Member]</t>
        </is>
      </c>
      <c r="B23" s="4" t="inlineStr">
        <is>
          <t xml:space="preserve"> </t>
        </is>
      </c>
    </row>
    <row r="24">
      <c r="A24" s="3" t="inlineStr">
        <is>
          <t>Schedule of Subsidiaries and Joint Arrangements [Line Items]</t>
        </is>
      </c>
      <c r="B24" s="4" t="inlineStr">
        <is>
          <t xml:space="preserve"> </t>
        </is>
      </c>
    </row>
    <row r="25">
      <c r="A25" s="4" t="inlineStr">
        <is>
          <t>Principal activities</t>
        </is>
      </c>
      <c r="B25" s="4" t="inlineStr">
        <is>
          <t>Investment in joint arrangements</t>
        </is>
      </c>
    </row>
    <row r="26">
      <c r="A26" s="4" t="inlineStr">
        <is>
          <t>Country of incorporation and principal place of business</t>
        </is>
      </c>
      <c r="B26" s="4" t="inlineStr">
        <is>
          <t>Spain</t>
        </is>
      </c>
    </row>
    <row r="27">
      <c r="A27" s="4" t="inlineStr">
        <is>
          <t>% Equity interest</t>
        </is>
      </c>
      <c r="B27" s="8" t="n">
        <v>0.5</v>
      </c>
    </row>
    <row r="28"/>
    <row r="29">
      <c r="A29" s="4" t="inlineStr">
        <is>
          <t>[1] Moolec Science Limited has a branch office in Argentina, Moolec Science Limited S.E. LightJump
Acquisition Corporation is an entity dissolved as of the date of issuance of these Financial Statements.</t>
        </is>
      </c>
    </row>
  </sheetData>
  <mergeCells count="5">
    <mergeCell ref="A28:C28"/>
    <mergeCell ref="B2:C2"/>
    <mergeCell ref="A29:C29"/>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3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t>
        </is>
      </c>
      <c r="B4" s="4" t="inlineStr">
        <is>
          <t xml:space="preserve"> </t>
        </is>
      </c>
      <c r="C4" s="4" t="inlineStr">
        <is>
          <t xml:space="preserve"> </t>
        </is>
      </c>
      <c r="D4" s="6" t="n">
        <v>1</v>
      </c>
      <c r="E4" s="4" t="inlineStr">
        <is>
          <t xml:space="preserve"> </t>
        </is>
      </c>
    </row>
    <row r="5">
      <c r="A5" s="4" t="inlineStr">
        <is>
          <t>Increase in revenues</t>
        </is>
      </c>
      <c r="B5" s="5" t="n">
        <v>4632</v>
      </c>
      <c r="C5" s="4" t="inlineStr">
        <is>
          <t xml:space="preserve"> </t>
        </is>
      </c>
      <c r="D5" s="5" t="n">
        <v>15264</v>
      </c>
      <c r="E5" s="4" t="inlineStr">
        <is>
          <t xml:space="preserve"> </t>
        </is>
      </c>
    </row>
    <row r="6">
      <c r="A6" s="4" t="inlineStr">
        <is>
          <t>Decrease in revenues</t>
        </is>
      </c>
      <c r="B6" s="4" t="inlineStr">
        <is>
          <t xml:space="preserve"> </t>
        </is>
      </c>
      <c r="C6" s="5" t="n">
        <v>87359</v>
      </c>
      <c r="D6" s="4" t="inlineStr">
        <is>
          <t xml:space="preserve"> </t>
        </is>
      </c>
      <c r="E6" s="5" t="n">
        <v>1081717</v>
      </c>
    </row>
    <row r="7">
      <c r="A7" s="4" t="inlineStr">
        <is>
          <t>Increase costs of sales</t>
        </is>
      </c>
      <c r="B7" s="5" t="n">
        <v>1075731</v>
      </c>
      <c r="C7" s="4" t="inlineStr">
        <is>
          <t xml:space="preserve"> </t>
        </is>
      </c>
      <c r="D7" s="5" t="n">
        <v>130331</v>
      </c>
      <c r="E7" s="4" t="inlineStr">
        <is>
          <t xml:space="preserve"> </t>
        </is>
      </c>
    </row>
    <row r="8">
      <c r="A8" s="4" t="inlineStr">
        <is>
          <t>Decrease in Cost of Sales</t>
        </is>
      </c>
      <c r="B8" s="4" t="inlineStr">
        <is>
          <t xml:space="preserve"> </t>
        </is>
      </c>
      <c r="C8" s="5" t="n">
        <v>739861</v>
      </c>
      <c r="D8" s="4" t="inlineStr">
        <is>
          <t xml:space="preserve"> </t>
        </is>
      </c>
      <c r="E8" s="5" t="n">
        <v>603688</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Consolidated Statement of Comprehensive Income and Consolidated Statement of Financial Position (Detail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Schedule of Consolidated Statement of Comprehensive Income and Consolidated Statement of Financial Position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5" t="n">
        <v>2642964</v>
      </c>
      <c r="D4" s="5" t="n">
        <v>252114</v>
      </c>
      <c r="E4" s="5" t="n">
        <v>4199966</v>
      </c>
      <c r="F4" s="5" t="n">
        <v>1992163</v>
      </c>
    </row>
    <row r="5">
      <c r="A5" s="4" t="inlineStr">
        <is>
          <t>Cost of sales</t>
        </is>
      </c>
      <c r="B5" s="4" t="inlineStr">
        <is>
          <t>[2]</t>
        </is>
      </c>
      <c r="C5" s="5" t="n">
        <v>-3317333</v>
      </c>
      <c r="D5" s="5" t="n">
        <v>-20040</v>
      </c>
      <c r="E5" s="5" t="n">
        <v>-4859562</v>
      </c>
      <c r="F5" s="5" t="n">
        <v>-1539682</v>
      </c>
    </row>
    <row r="6"/>
    <row r="7">
      <c r="A7" s="4" t="inlineStr">
        <is>
          <t>[1]Includes impact of IAS 29 for $15,264 increase in revenues and
$1,081,717 decrease in revenues for the six months period ended on December 31 2024 and 2023, respectively. For the three month period
ended December 31, 2024 and 2023 includes impact of IAS 29 for $4,632 increase in revenues and $87,359 decrease in revenues.[2]Includes impact of IAS 29 for $130,331 increase in costs of
sales and $603,688 decrease in cost of sales for the six months period ended on December 31, 2024, and 2023, respectively. For the three
month period ended December 31, 2024 and 2023 includes impact of IAS 29 for $1,075,731 increase in cost of sales and $739,861 decrease
in cost of sales.</t>
        </is>
      </c>
    </row>
  </sheetData>
  <mergeCells count="5">
    <mergeCell ref="C1:D1"/>
    <mergeCell ref="A7:E7"/>
    <mergeCell ref="E1:F1"/>
    <mergeCell ref="A1:B2"/>
    <mergeCell ref="A6:E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on-Current Assets Other than Financial Instruments (Details) - USD ($)</t>
        </is>
      </c>
      <c r="B1" s="2" t="inlineStr">
        <is>
          <t>Dec. 31, 2024</t>
        </is>
      </c>
      <c r="C1" s="2" t="inlineStr">
        <is>
          <t>Jun. 30, 2024</t>
        </is>
      </c>
    </row>
    <row r="2">
      <c r="A2" s="3" t="inlineStr">
        <is>
          <t>Schedule of Non-Current Assets Other than Financial Instruments [Line Items]</t>
        </is>
      </c>
      <c r="B2" s="4" t="inlineStr">
        <is>
          <t xml:space="preserve"> </t>
        </is>
      </c>
      <c r="C2" s="4" t="inlineStr">
        <is>
          <t xml:space="preserve"> </t>
        </is>
      </c>
    </row>
    <row r="3">
      <c r="A3" s="4" t="inlineStr">
        <is>
          <t>Total non-current assets other than financial instruments</t>
        </is>
      </c>
      <c r="B3" s="5" t="n">
        <v>10994656</v>
      </c>
      <c r="C3" s="5" t="n">
        <v>10889421</v>
      </c>
    </row>
    <row r="4">
      <c r="A4" s="4" t="inlineStr">
        <is>
          <t>Luxembourg [Member]</t>
        </is>
      </c>
      <c r="B4" s="4" t="inlineStr">
        <is>
          <t xml:space="preserve"> </t>
        </is>
      </c>
      <c r="C4" s="4" t="inlineStr">
        <is>
          <t xml:space="preserve"> </t>
        </is>
      </c>
    </row>
    <row r="5">
      <c r="A5" s="3" t="inlineStr">
        <is>
          <t>Schedule of Non-Current Assets Other than Financial Instruments [Line Items]</t>
        </is>
      </c>
      <c r="B5" s="4" t="inlineStr">
        <is>
          <t xml:space="preserve"> </t>
        </is>
      </c>
      <c r="C5" s="4" t="inlineStr">
        <is>
          <t xml:space="preserve"> </t>
        </is>
      </c>
    </row>
    <row r="6">
      <c r="A6" s="4" t="inlineStr">
        <is>
          <t>Total non-current assets other than financial instruments</t>
        </is>
      </c>
      <c r="B6" s="6" t="n">
        <v>1181034</v>
      </c>
      <c r="C6" s="6" t="n">
        <v>1262532</v>
      </c>
    </row>
    <row r="7">
      <c r="A7" s="4" t="inlineStr">
        <is>
          <t>United Kingdom [Member]</t>
        </is>
      </c>
      <c r="B7" s="4" t="inlineStr">
        <is>
          <t xml:space="preserve"> </t>
        </is>
      </c>
      <c r="C7" s="4" t="inlineStr">
        <is>
          <t xml:space="preserve"> </t>
        </is>
      </c>
    </row>
    <row r="8">
      <c r="A8" s="3" t="inlineStr">
        <is>
          <t>Schedule of Non-Current Assets Other than Financial Instruments [Line Items]</t>
        </is>
      </c>
      <c r="B8" s="4" t="inlineStr">
        <is>
          <t xml:space="preserve"> </t>
        </is>
      </c>
      <c r="C8" s="4" t="inlineStr">
        <is>
          <t xml:space="preserve"> </t>
        </is>
      </c>
    </row>
    <row r="9">
      <c r="A9" s="4" t="inlineStr">
        <is>
          <t>Total non-current assets other than financial instruments</t>
        </is>
      </c>
      <c r="B9" s="6" t="n">
        <v>2929509</v>
      </c>
      <c r="C9" s="6" t="n">
        <v>3000836</v>
      </c>
    </row>
    <row r="10">
      <c r="A10" s="4" t="inlineStr">
        <is>
          <t>Argentina [Member]</t>
        </is>
      </c>
      <c r="B10" s="4" t="inlineStr">
        <is>
          <t xml:space="preserve"> </t>
        </is>
      </c>
      <c r="C10" s="4" t="inlineStr">
        <is>
          <t xml:space="preserve"> </t>
        </is>
      </c>
    </row>
    <row r="11">
      <c r="A11" s="3" t="inlineStr">
        <is>
          <t>Schedule of Non-Current Assets Other than Financial Instruments [Line Items]</t>
        </is>
      </c>
      <c r="B11" s="4" t="inlineStr">
        <is>
          <t xml:space="preserve"> </t>
        </is>
      </c>
      <c r="C11" s="4" t="inlineStr">
        <is>
          <t xml:space="preserve"> </t>
        </is>
      </c>
    </row>
    <row r="12">
      <c r="A12" s="4" t="inlineStr">
        <is>
          <t>Total non-current assets other than financial instruments</t>
        </is>
      </c>
      <c r="B12" s="6" t="n">
        <v>4789052</v>
      </c>
      <c r="C12" s="6" t="n">
        <v>4673592</v>
      </c>
    </row>
    <row r="13">
      <c r="A13" s="4" t="inlineStr">
        <is>
          <t>United States [Member]</t>
        </is>
      </c>
      <c r="B13" s="4" t="inlineStr">
        <is>
          <t xml:space="preserve"> </t>
        </is>
      </c>
      <c r="C13" s="4" t="inlineStr">
        <is>
          <t xml:space="preserve"> </t>
        </is>
      </c>
    </row>
    <row r="14">
      <c r="A14" s="3" t="inlineStr">
        <is>
          <t>Schedule of Non-Current Assets Other than Financial Instruments [Line Items]</t>
        </is>
      </c>
      <c r="B14" s="4" t="inlineStr">
        <is>
          <t xml:space="preserve"> </t>
        </is>
      </c>
      <c r="C14" s="4" t="inlineStr">
        <is>
          <t xml:space="preserve"> </t>
        </is>
      </c>
    </row>
    <row r="15">
      <c r="A15" s="4" t="inlineStr">
        <is>
          <t>Total non-current assets other than financial instruments</t>
        </is>
      </c>
      <c r="B15" s="5" t="n">
        <v>2095061</v>
      </c>
      <c r="C15" s="5" t="n">
        <v>1952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Intangible Assets (Details)</t>
        </is>
      </c>
      <c r="B1" s="2" t="inlineStr">
        <is>
          <t>6 Months Ended</t>
        </is>
      </c>
    </row>
    <row r="2">
      <c r="B2" s="2" t="inlineStr">
        <is>
          <t>Dec. 31, 2024 USD ($)</t>
        </is>
      </c>
    </row>
    <row r="3">
      <c r="A3" s="3" t="inlineStr">
        <is>
          <t>Intangible Assets [Abstract]</t>
        </is>
      </c>
      <c r="B3" s="4" t="inlineStr">
        <is>
          <t xml:space="preserve"> </t>
        </is>
      </c>
    </row>
    <row r="4">
      <c r="A4" s="4" t="inlineStr">
        <is>
          <t>Total capitalized amounts</t>
        </is>
      </c>
      <c r="B4" s="5" t="n">
        <v>2565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Intangible Assets - Schedule of Intangible Assets (Details) - USD ($)</t>
        </is>
      </c>
      <c r="C1" s="2" t="inlineStr">
        <is>
          <t>6 Months Ended</t>
        </is>
      </c>
    </row>
    <row r="2">
      <c r="C2" s="2" t="inlineStr">
        <is>
          <t>Dec. 31, 2024</t>
        </is>
      </c>
      <c r="D2" s="2" t="inlineStr">
        <is>
          <t>Dec. 31, 2023</t>
        </is>
      </c>
      <c r="E2" s="2" t="inlineStr">
        <is>
          <t>Jun. 30, 2024</t>
        </is>
      </c>
      <c r="F2" s="2" t="inlineStr">
        <is>
          <t>Jun. 30, 2023</t>
        </is>
      </c>
    </row>
    <row r="3">
      <c r="A3" s="3" t="inlineStr">
        <is>
          <t>Schedule of Intangible Assets [Line Items]</t>
        </is>
      </c>
      <c r="C3" s="4" t="inlineStr">
        <is>
          <t xml:space="preserve"> </t>
        </is>
      </c>
      <c r="D3" s="4" t="inlineStr">
        <is>
          <t xml:space="preserve"> </t>
        </is>
      </c>
      <c r="E3" s="4" t="inlineStr">
        <is>
          <t xml:space="preserve"> </t>
        </is>
      </c>
      <c r="F3" s="4" t="inlineStr">
        <is>
          <t xml:space="preserve"> </t>
        </is>
      </c>
    </row>
    <row r="4">
      <c r="A4" s="4" t="inlineStr">
        <is>
          <t>Cost</t>
        </is>
      </c>
      <c r="C4" s="5" t="n">
        <v>10340784</v>
      </c>
      <c r="D4" s="5" t="n">
        <v>7286413</v>
      </c>
      <c r="E4" s="5" t="n">
        <v>9783409</v>
      </c>
      <c r="F4" s="5" t="n">
        <v>8613615</v>
      </c>
    </row>
    <row r="5">
      <c r="A5" s="4" t="inlineStr">
        <is>
          <t>Accumulated Amortization</t>
        </is>
      </c>
      <c r="C5" s="6" t="n">
        <v>-1284929</v>
      </c>
      <c r="D5" s="6" t="n">
        <v>-430863</v>
      </c>
      <c r="E5" s="6" t="n">
        <v>-807891</v>
      </c>
      <c r="F5" s="6" t="n">
        <v>-94517</v>
      </c>
    </row>
    <row r="6">
      <c r="A6" s="4" t="inlineStr">
        <is>
          <t>Net book amount</t>
        </is>
      </c>
      <c r="C6" s="6" t="n">
        <v>9055855</v>
      </c>
      <c r="D6" s="6" t="n">
        <v>6855550</v>
      </c>
      <c r="E6" s="5" t="n">
        <v>8975518</v>
      </c>
      <c r="F6" s="5" t="n">
        <v>8519098</v>
      </c>
    </row>
    <row r="7">
      <c r="A7" s="4" t="inlineStr">
        <is>
          <t>Opening net book amount</t>
        </is>
      </c>
      <c r="C7" s="6" t="n">
        <v>8975518</v>
      </c>
      <c r="D7" s="6" t="n">
        <v>8519098</v>
      </c>
      <c r="E7" s="4" t="inlineStr">
        <is>
          <t xml:space="preserve"> </t>
        </is>
      </c>
      <c r="F7" s="4" t="inlineStr">
        <is>
          <t xml:space="preserve"> </t>
        </is>
      </c>
    </row>
    <row r="8">
      <c r="A8" s="4" t="inlineStr">
        <is>
          <t>Effect of changes in foreign exchange rates</t>
        </is>
      </c>
      <c r="C8" s="6" t="n">
        <v>282950</v>
      </c>
      <c r="D8" s="6" t="n">
        <v>-1327202</v>
      </c>
      <c r="E8" s="4" t="inlineStr">
        <is>
          <t xml:space="preserve"> </t>
        </is>
      </c>
      <c r="F8" s="4" t="inlineStr">
        <is>
          <t xml:space="preserve"> </t>
        </is>
      </c>
    </row>
    <row r="9">
      <c r="A9" s="4" t="inlineStr">
        <is>
          <t>Additions</t>
        </is>
      </c>
      <c r="B9" s="4" t="inlineStr">
        <is>
          <t>[1]</t>
        </is>
      </c>
      <c r="C9" s="6" t="n">
        <v>274425</v>
      </c>
      <c r="D9" s="4" t="inlineStr">
        <is>
          <t xml:space="preserve"> </t>
        </is>
      </c>
      <c r="E9" s="4" t="inlineStr">
        <is>
          <t xml:space="preserve"> </t>
        </is>
      </c>
      <c r="F9" s="4" t="inlineStr">
        <is>
          <t xml:space="preserve"> </t>
        </is>
      </c>
    </row>
    <row r="10">
      <c r="A10" s="4" t="inlineStr">
        <is>
          <t>Amortization</t>
        </is>
      </c>
      <c r="B10" s="4" t="inlineStr">
        <is>
          <t>[2]</t>
        </is>
      </c>
      <c r="C10" s="6" t="n">
        <v>-477038</v>
      </c>
      <c r="D10" s="6" t="n">
        <v>-336346</v>
      </c>
      <c r="E10" s="4" t="inlineStr">
        <is>
          <t xml:space="preserve"> </t>
        </is>
      </c>
      <c r="F10" s="4" t="inlineStr">
        <is>
          <t xml:space="preserve"> </t>
        </is>
      </c>
    </row>
    <row r="11">
      <c r="A11" s="4" t="inlineStr">
        <is>
          <t>Closing net book amount</t>
        </is>
      </c>
      <c r="C11" s="5" t="n">
        <v>9055855</v>
      </c>
      <c r="D11" s="5" t="n">
        <v>6855550</v>
      </c>
      <c r="E11" s="4" t="inlineStr">
        <is>
          <t xml:space="preserve"> </t>
        </is>
      </c>
      <c r="F11" s="4" t="inlineStr">
        <is>
          <t xml:space="preserve"> </t>
        </is>
      </c>
    </row>
    <row r="12"/>
    <row r="13">
      <c r="A13" s="4" t="inlineStr">
        <is>
          <t>[1]Starting the second quarter of fiscal year 2025, Moolec identified
that the development process of the “Piggy sooy” product completed stage “Early development”, consequently, the
patent development expenses have started to be capitalized as part of a new intangible . s</t>
        </is>
      </c>
    </row>
  </sheetData>
  <mergeCells count="4">
    <mergeCell ref="A1:B2"/>
    <mergeCell ref="C1:D1"/>
    <mergeCell ref="A12:E12"/>
    <mergeCell ref="A13:E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ixed Assets - Schedule of Fixed Assets (Details) - USD ($)</t>
        </is>
      </c>
      <c r="C1" s="2" t="inlineStr">
        <is>
          <t>6 Months Ended</t>
        </is>
      </c>
    </row>
    <row r="2">
      <c r="C2" s="2" t="inlineStr">
        <is>
          <t>Dec. 31, 2024</t>
        </is>
      </c>
      <c r="D2" s="2" t="inlineStr">
        <is>
          <t>Dec. 31, 2023</t>
        </is>
      </c>
      <c r="E2" s="2" t="inlineStr">
        <is>
          <t>Jun. 30, 2024</t>
        </is>
      </c>
      <c r="F2" s="2" t="inlineStr">
        <is>
          <t>Jun. 30, 2023</t>
        </is>
      </c>
    </row>
    <row r="3">
      <c r="A3" s="3" t="inlineStr">
        <is>
          <t>Schedule of Fixed Assets [Abstract]</t>
        </is>
      </c>
      <c r="C3" s="4" t="inlineStr">
        <is>
          <t xml:space="preserve"> </t>
        </is>
      </c>
      <c r="D3" s="4" t="inlineStr">
        <is>
          <t xml:space="preserve"> </t>
        </is>
      </c>
      <c r="E3" s="4" t="inlineStr">
        <is>
          <t xml:space="preserve"> </t>
        </is>
      </c>
      <c r="F3" s="4" t="inlineStr">
        <is>
          <t xml:space="preserve"> </t>
        </is>
      </c>
    </row>
    <row r="4">
      <c r="A4" s="4" t="inlineStr">
        <is>
          <t>Cost</t>
        </is>
      </c>
      <c r="C4" s="5" t="n">
        <v>1570426</v>
      </c>
      <c r="D4" s="5" t="n">
        <v>878521</v>
      </c>
      <c r="E4" s="5" t="n">
        <v>1378503</v>
      </c>
      <c r="F4" s="5" t="n">
        <v>1171286</v>
      </c>
    </row>
    <row r="5">
      <c r="A5" s="4" t="inlineStr">
        <is>
          <t>Accumulated Depreciation</t>
        </is>
      </c>
      <c r="C5" s="6" t="n">
        <v>-307082</v>
      </c>
      <c r="D5" s="6" t="n">
        <v>-87920</v>
      </c>
      <c r="E5" s="6" t="n">
        <v>-206359</v>
      </c>
      <c r="F5" s="6" t="n">
        <v>-29204</v>
      </c>
    </row>
    <row r="6">
      <c r="A6" s="4" t="inlineStr">
        <is>
          <t>Net book amount</t>
        </is>
      </c>
      <c r="C6" s="6" t="n">
        <v>1263344</v>
      </c>
      <c r="D6" s="6" t="n">
        <v>790601</v>
      </c>
      <c r="E6" s="5" t="n">
        <v>1172144</v>
      </c>
      <c r="F6" s="5" t="n">
        <v>1142082</v>
      </c>
    </row>
    <row r="7">
      <c r="A7" s="4" t="inlineStr">
        <is>
          <t>Opening net book amount</t>
        </is>
      </c>
      <c r="C7" s="6" t="n">
        <v>1172144</v>
      </c>
      <c r="D7" s="6" t="n">
        <v>1142082</v>
      </c>
      <c r="E7" s="4" t="inlineStr">
        <is>
          <t xml:space="preserve"> </t>
        </is>
      </c>
      <c r="F7" s="4" t="inlineStr">
        <is>
          <t xml:space="preserve"> </t>
        </is>
      </c>
    </row>
    <row r="8">
      <c r="A8" s="4" t="inlineStr">
        <is>
          <t>Effect of changes in foreign exchange rates</t>
        </is>
      </c>
      <c r="C8" s="6" t="n">
        <v>76057</v>
      </c>
      <c r="D8" s="6" t="n">
        <v>-389686</v>
      </c>
      <c r="E8" s="4" t="inlineStr">
        <is>
          <t xml:space="preserve"> </t>
        </is>
      </c>
      <c r="F8" s="4" t="inlineStr">
        <is>
          <t xml:space="preserve"> </t>
        </is>
      </c>
    </row>
    <row r="9">
      <c r="A9" s="4" t="inlineStr">
        <is>
          <t>Additions</t>
        </is>
      </c>
      <c r="C9" s="6" t="n">
        <v>115866</v>
      </c>
      <c r="D9" s="6" t="n">
        <v>96921</v>
      </c>
      <c r="E9" s="4" t="inlineStr">
        <is>
          <t xml:space="preserve"> </t>
        </is>
      </c>
      <c r="F9" s="4" t="inlineStr">
        <is>
          <t xml:space="preserve"> </t>
        </is>
      </c>
    </row>
    <row r="10">
      <c r="A10" s="4" t="inlineStr">
        <is>
          <t>Depreciation</t>
        </is>
      </c>
      <c r="B10" s="4" t="inlineStr">
        <is>
          <t>[1]</t>
        </is>
      </c>
      <c r="C10" s="6" t="n">
        <v>-100723</v>
      </c>
      <c r="D10" s="6" t="n">
        <v>-58716</v>
      </c>
      <c r="E10" s="4" t="inlineStr">
        <is>
          <t xml:space="preserve"> </t>
        </is>
      </c>
      <c r="F10" s="4" t="inlineStr">
        <is>
          <t xml:space="preserve"> </t>
        </is>
      </c>
    </row>
    <row r="11">
      <c r="A11" s="4" t="inlineStr">
        <is>
          <t>Closing net book amount</t>
        </is>
      </c>
      <c r="C11" s="5" t="n">
        <v>1263344</v>
      </c>
      <c r="D11" s="5" t="n">
        <v>790601</v>
      </c>
      <c r="E11" s="4" t="inlineStr">
        <is>
          <t xml:space="preserve"> </t>
        </is>
      </c>
      <c r="F11" s="4" t="inlineStr">
        <is>
          <t xml:space="preserve"> </t>
        </is>
      </c>
    </row>
    <row r="12"/>
    <row r="13">
      <c r="A13" s="4" t="inlineStr">
        <is>
          <t>[1]The depreciation charge is included in Administrative expenses
and Cost of sales (see notes 19 and 21).</t>
        </is>
      </c>
    </row>
  </sheetData>
  <mergeCells count="4">
    <mergeCell ref="A1:B2"/>
    <mergeCell ref="C1:D1"/>
    <mergeCell ref="A12:E12"/>
    <mergeCell ref="A13:E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9" customWidth="1" min="2" max="2"/>
  </cols>
  <sheetData>
    <row r="1">
      <c r="A1" s="1" t="inlineStr">
        <is>
          <t>Other Receivables (Details)</t>
        </is>
      </c>
      <c r="B1" s="2" t="inlineStr">
        <is>
          <t>6 Months Ended</t>
        </is>
      </c>
    </row>
    <row r="2">
      <c r="B2" s="2" t="inlineStr">
        <is>
          <t>Dec. 31, 2024 USD ($) shares</t>
        </is>
      </c>
    </row>
    <row r="3">
      <c r="A3" s="3" t="inlineStr">
        <is>
          <t>Other Receivables [Line Items]</t>
        </is>
      </c>
      <c r="B3" s="4" t="inlineStr">
        <is>
          <t xml:space="preserve"> </t>
        </is>
      </c>
    </row>
    <row r="4">
      <c r="A4" s="4" t="inlineStr">
        <is>
          <t>Ordinary shares issued</t>
        </is>
      </c>
      <c r="B4" s="6" t="n">
        <v>2354069</v>
      </c>
    </row>
    <row r="5">
      <c r="A5" s="4" t="inlineStr">
        <is>
          <t>Aggregate purchase price (in Dollars) | $</t>
        </is>
      </c>
      <c r="B5" s="5" t="n">
        <v>15000000</v>
      </c>
    </row>
    <row r="6">
      <c r="A6" s="4" t="inlineStr">
        <is>
          <t>Purchase payment term</t>
        </is>
      </c>
      <c r="B6" s="4" t="inlineStr">
        <is>
          <t>5 years</t>
        </is>
      </c>
    </row>
    <row r="7">
      <c r="A7" s="4" t="inlineStr">
        <is>
          <t>Internal rate percentage</t>
        </is>
      </c>
      <c r="B7" s="9" t="n">
        <v>0.132</v>
      </c>
    </row>
    <row r="8">
      <c r="A8" s="4" t="inlineStr">
        <is>
          <t>Bioceres S.A. [Member]</t>
        </is>
      </c>
      <c r="B8" s="4" t="inlineStr">
        <is>
          <t xml:space="preserve"> </t>
        </is>
      </c>
    </row>
    <row r="9">
      <c r="A9" s="3" t="inlineStr">
        <is>
          <t>Other Receivables [Line Items]</t>
        </is>
      </c>
      <c r="B9" s="4" t="inlineStr">
        <is>
          <t xml:space="preserve"> </t>
        </is>
      </c>
    </row>
    <row r="10">
      <c r="A10" s="4" t="inlineStr">
        <is>
          <t>Ordinary shares issued</t>
        </is>
      </c>
      <c r="B10" s="6" t="n">
        <v>2354069</v>
      </c>
    </row>
    <row r="11">
      <c r="A11" s="4" t="inlineStr">
        <is>
          <t>Bioceres Group PLC, [Member]</t>
        </is>
      </c>
      <c r="B11" s="4" t="inlineStr">
        <is>
          <t xml:space="preserve"> </t>
        </is>
      </c>
    </row>
    <row r="12">
      <c r="A12" s="3" t="inlineStr">
        <is>
          <t>Other Receivables [Line Items]</t>
        </is>
      </c>
      <c r="B12" s="4" t="inlineStr">
        <is>
          <t xml:space="preserve"> </t>
        </is>
      </c>
    </row>
    <row r="13">
      <c r="A13" s="4" t="inlineStr">
        <is>
          <t>Ordinary shares issued</t>
        </is>
      </c>
      <c r="B13" s="6"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Dec. 31, 2024</t>
        </is>
      </c>
    </row>
    <row r="3">
      <c r="A3" s="3" t="inlineStr">
        <is>
          <t>General Information [Abstract]</t>
        </is>
      </c>
      <c r="B3" s="4" t="inlineStr">
        <is>
          <t xml:space="preserve"> </t>
        </is>
      </c>
    </row>
    <row r="4">
      <c r="A4" s="4" t="inlineStr">
        <is>
          <t>General information</t>
        </is>
      </c>
      <c r="B4" s="4" t="inlineStr">
        <is>
          <t>Note 1. General information Moolec Science SA (“the
Company’’, “the Group” or “Moolec Science’’) is a public limited liability company (société
anonyme) incorporated under the laws of the Grand Duchy of Luxembourg on May 23, 2022 (“date of incorporation”), created to
develop affordable alternative proteins using molecular farming technology. The Company is registered with the Luxembourg Trade and Companies’
Register (Registre de Commerce et des Sociétés, Luxembourg) under number B268440. Its registered address is 17, Boulevard
F.W. Raiffeisen, L-2411 Luxembourg, Grand Duchy of Luxembourg. The subsidiaries and
joint arrangements of the Company, of which their financial results have been included in the interim condensed consolidated financial
statements, and in which the Company holds a majority of the voting rights or shares joint control as of December 31, 2024 are as follows: Name Principal activities Country of % Equity Moolec Science Limited (i) Investment in subsidiaries United Kingdom 100 % LightJump Acquisition Corporation (ii) Investment in subsidiaries USA 100 % ValoraSoy S.A. Investment in subsidiaries Argentina 100 % AG Biomolecules LLC (DE) Investment in subsidiaries USA 100 % Microo Foods Ingredients S.L. Investment in joint arrangements Spain 50 % (i) Moolec Science Limited has a branch office in Argentina, Moolec Science Limited S.E. (ii) LightJump
Acquisition Corporation is an entity dissolved as of the date of issuance of these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 Schedule of Other Receivables Current and Non Current (Details) - USD ($)</t>
        </is>
      </c>
      <c r="C1" s="2" t="inlineStr">
        <is>
          <t>Dec. 31, 2024</t>
        </is>
      </c>
      <c r="D1" s="2" t="inlineStr">
        <is>
          <t>Jun. 30, 2024</t>
        </is>
      </c>
    </row>
    <row r="2">
      <c r="A2" s="3" t="inlineStr">
        <is>
          <t>Schedule of Other Receivables Current and Non Current [Abstract]</t>
        </is>
      </c>
      <c r="C2" s="4" t="inlineStr">
        <is>
          <t xml:space="preserve"> </t>
        </is>
      </c>
      <c r="D2" s="4" t="inlineStr">
        <is>
          <t xml:space="preserve"> </t>
        </is>
      </c>
    </row>
    <row r="3">
      <c r="A3" s="4" t="inlineStr">
        <is>
          <t>Receivables with shareholders</t>
        </is>
      </c>
      <c r="B3" s="4" t="inlineStr">
        <is>
          <t>[1]</t>
        </is>
      </c>
      <c r="C3" s="5" t="n">
        <v>10842105</v>
      </c>
      <c r="D3" s="5" t="n">
        <v>10149079</v>
      </c>
    </row>
    <row r="4">
      <c r="A4" s="4" t="inlineStr">
        <is>
          <t>Total Other receivables – Non current</t>
        </is>
      </c>
      <c r="C4" s="6" t="n">
        <v>10842105</v>
      </c>
      <c r="D4" s="6" t="n">
        <v>10149079</v>
      </c>
    </row>
    <row r="5">
      <c r="A5" s="4" t="inlineStr">
        <is>
          <t>Taxes</t>
        </is>
      </c>
      <c r="C5" s="6" t="n">
        <v>744301</v>
      </c>
      <c r="D5" s="6" t="n">
        <v>622614</v>
      </c>
    </row>
    <row r="6">
      <c r="A6" s="4" t="inlineStr">
        <is>
          <t>Others</t>
        </is>
      </c>
      <c r="C6" s="6" t="n">
        <v>64494</v>
      </c>
      <c r="D6" s="6" t="n">
        <v>387925</v>
      </c>
    </row>
    <row r="7">
      <c r="A7" s="4" t="inlineStr">
        <is>
          <t>Total Other receivables – Current</t>
        </is>
      </c>
      <c r="C7" s="5" t="n">
        <v>808795</v>
      </c>
      <c r="D7" s="5" t="n">
        <v>1010539</v>
      </c>
    </row>
    <row r="8"/>
    <row r="9">
      <c r="A9" s="4" t="inlineStr">
        <is>
          <t>[1]Moolec Science Limited issued an aggregate number of Moolec
Science Limited ordinary shares equal to 2,354,069 (or 1,500,000 of Moolec Science SA shares after the transaction) to current individual
shareholders of Bioceres S.A., and Bioceres Group PLC, (“New shareholders”) Moolec and the new shareholders entered into
a subscription agreement (the “shareholders’ subscription agreement”) prior to the transaction pursuant to which Moolec
Science Limited agreed to issue 2,354,069 of Moolec Science Limited ordinary shares. The subscription agreement dated December 22, 2022.
The new shareholders agreed to pay an aggregate purchase price of $15,000,000 within 5 years from the date of such subscription agreement.
Such shareholders’ subscription agreement accrues an internal rate of return of 13.20%. The accrued interest is included in Other
Financial Results.</t>
        </is>
      </c>
    </row>
  </sheetData>
  <mergeCells count="3">
    <mergeCell ref="A9:C9"/>
    <mergeCell ref="A8:C8"/>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Dec. 31, 2024</t>
        </is>
      </c>
      <c r="C1" s="2" t="inlineStr">
        <is>
          <t>Jun. 30, 2024</t>
        </is>
      </c>
    </row>
    <row r="2">
      <c r="A2" s="3" t="inlineStr">
        <is>
          <t>Schedule of Cash and Cash Equivalents [Abstract]</t>
        </is>
      </c>
      <c r="B2" s="4" t="inlineStr">
        <is>
          <t xml:space="preserve"> </t>
        </is>
      </c>
      <c r="C2" s="4" t="inlineStr">
        <is>
          <t xml:space="preserve"> </t>
        </is>
      </c>
    </row>
    <row r="3">
      <c r="A3" s="4" t="inlineStr">
        <is>
          <t>Bank accounts</t>
        </is>
      </c>
      <c r="B3" s="5" t="n">
        <v>925055</v>
      </c>
      <c r="C3" s="5" t="n">
        <v>3295805</v>
      </c>
    </row>
    <row r="4">
      <c r="A4" s="4" t="inlineStr">
        <is>
          <t>Short-term investments</t>
        </is>
      </c>
      <c r="B4" s="6" t="n">
        <v>1004117</v>
      </c>
      <c r="C4" s="6" t="n">
        <v>2093374</v>
      </c>
    </row>
    <row r="5">
      <c r="A5" s="4" t="inlineStr">
        <is>
          <t>Cash</t>
        </is>
      </c>
      <c r="B5" s="6" t="n">
        <v>739</v>
      </c>
      <c r="C5" s="6" t="n">
        <v>749</v>
      </c>
    </row>
    <row r="6">
      <c r="A6" s="4" t="inlineStr">
        <is>
          <t>Total cash and cash equivalents</t>
        </is>
      </c>
      <c r="B6" s="5" t="n">
        <v>1929911</v>
      </c>
      <c r="C6" s="5" t="n">
        <v>53899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Jun. 30, 2024</t>
        </is>
      </c>
    </row>
    <row r="2">
      <c r="A2" s="3" t="inlineStr">
        <is>
          <t>Schedule of Inventories [Abstract]</t>
        </is>
      </c>
      <c r="B2" s="4" t="inlineStr">
        <is>
          <t xml:space="preserve"> </t>
        </is>
      </c>
      <c r="C2" s="4" t="inlineStr">
        <is>
          <t xml:space="preserve"> </t>
        </is>
      </c>
    </row>
    <row r="3">
      <c r="A3" s="4" t="inlineStr">
        <is>
          <t>Raw materials</t>
        </is>
      </c>
      <c r="B3" s="5" t="n">
        <v>3926171</v>
      </c>
      <c r="C3" s="5" t="n">
        <v>6215720</v>
      </c>
    </row>
    <row r="4">
      <c r="A4" s="4" t="inlineStr">
        <is>
          <t>Finished goods</t>
        </is>
      </c>
      <c r="B4" s="6" t="n">
        <v>918602</v>
      </c>
      <c r="C4" s="6" t="n">
        <v>63799</v>
      </c>
    </row>
    <row r="5">
      <c r="A5" s="4" t="inlineStr">
        <is>
          <t>Total Inventories</t>
        </is>
      </c>
      <c r="B5" s="5" t="n">
        <v>4844773</v>
      </c>
      <c r="C5" s="5" t="n">
        <v>62795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hare Capital and Share Premium (Details) - USD ($)</t>
        </is>
      </c>
      <c r="B1" s="2" t="inlineStr">
        <is>
          <t>Dec. 31, 2024</t>
        </is>
      </c>
      <c r="C1" s="2" t="inlineStr">
        <is>
          <t>Apr. 14, 2023</t>
        </is>
      </c>
      <c r="D1" s="2" t="inlineStr">
        <is>
          <t>Oct. 31, 2024</t>
        </is>
      </c>
    </row>
    <row r="2">
      <c r="A2" s="3" t="inlineStr">
        <is>
          <t>Share Capital and Share Premium (Details) [Line Items]</t>
        </is>
      </c>
      <c r="B2" s="4" t="inlineStr">
        <is>
          <t xml:space="preserve"> </t>
        </is>
      </c>
      <c r="C2" s="4" t="inlineStr">
        <is>
          <t xml:space="preserve"> </t>
        </is>
      </c>
      <c r="D2" s="4" t="inlineStr">
        <is>
          <t xml:space="preserve"> </t>
        </is>
      </c>
    </row>
    <row r="3">
      <c r="A3" s="4" t="inlineStr">
        <is>
          <t>Share capital stock and share premium amounts</t>
        </is>
      </c>
      <c r="B3" s="5" t="n">
        <v>70553693</v>
      </c>
      <c r="C3" s="4" t="inlineStr">
        <is>
          <t xml:space="preserve"> </t>
        </is>
      </c>
      <c r="D3" s="4" t="inlineStr">
        <is>
          <t xml:space="preserve"> </t>
        </is>
      </c>
    </row>
    <row r="4">
      <c r="A4" s="4" t="inlineStr">
        <is>
          <t>Total share capital</t>
        </is>
      </c>
      <c r="B4" s="6" t="n">
        <v>401272</v>
      </c>
      <c r="C4" s="4" t="inlineStr">
        <is>
          <t xml:space="preserve"> </t>
        </is>
      </c>
      <c r="D4" s="4" t="inlineStr">
        <is>
          <t xml:space="preserve"> </t>
        </is>
      </c>
    </row>
    <row r="5">
      <c r="A5" s="4" t="inlineStr">
        <is>
          <t>Share Purchase Agreement [Member]</t>
        </is>
      </c>
      <c r="B5" s="4" t="inlineStr">
        <is>
          <t xml:space="preserve"> </t>
        </is>
      </c>
      <c r="C5" s="4" t="inlineStr">
        <is>
          <t xml:space="preserve"> </t>
        </is>
      </c>
      <c r="D5" s="4" t="inlineStr">
        <is>
          <t xml:space="preserve"> </t>
        </is>
      </c>
    </row>
    <row r="6">
      <c r="A6" s="3" t="inlineStr">
        <is>
          <t>Share Capital and Share Premium (Details) [Line Items]</t>
        </is>
      </c>
      <c r="B6" s="4" t="inlineStr">
        <is>
          <t xml:space="preserve"> </t>
        </is>
      </c>
      <c r="C6" s="4" t="inlineStr">
        <is>
          <t xml:space="preserve"> </t>
        </is>
      </c>
      <c r="D6" s="4" t="inlineStr">
        <is>
          <t xml:space="preserve"> </t>
        </is>
      </c>
    </row>
    <row r="7">
      <c r="A7" s="4" t="inlineStr">
        <is>
          <t>Sale Of Stock Value</t>
        </is>
      </c>
      <c r="B7" s="4" t="inlineStr">
        <is>
          <t xml:space="preserve"> </t>
        </is>
      </c>
      <c r="C7" s="5" t="n">
        <v>50000000</v>
      </c>
      <c r="D7" s="4" t="inlineStr">
        <is>
          <t xml:space="preserve"> </t>
        </is>
      </c>
    </row>
    <row r="8">
      <c r="A8" s="4" t="inlineStr">
        <is>
          <t>Number of shares issued (in Shares)</t>
        </is>
      </c>
      <c r="B8" s="4" t="inlineStr">
        <is>
          <t xml:space="preserve"> </t>
        </is>
      </c>
      <c r="C8" s="4" t="inlineStr">
        <is>
          <t xml:space="preserve"> </t>
        </is>
      </c>
      <c r="D8" s="6" t="n">
        <v>30103</v>
      </c>
    </row>
    <row r="9">
      <c r="A9" s="4" t="inlineStr">
        <is>
          <t>Shares issued (amount)</t>
        </is>
      </c>
      <c r="B9" s="4" t="inlineStr">
        <is>
          <t xml:space="preserve"> </t>
        </is>
      </c>
      <c r="C9" s="4" t="inlineStr">
        <is>
          <t xml:space="preserve"> </t>
        </is>
      </c>
      <c r="D9" s="5" t="n">
        <v>301</v>
      </c>
    </row>
    <row r="10">
      <c r="A10" s="4" t="inlineStr">
        <is>
          <t>Board of Directors Chairman [Member]</t>
        </is>
      </c>
      <c r="B10" s="4" t="inlineStr">
        <is>
          <t xml:space="preserve"> </t>
        </is>
      </c>
      <c r="C10" s="4" t="inlineStr">
        <is>
          <t xml:space="preserve"> </t>
        </is>
      </c>
      <c r="D10" s="4" t="inlineStr">
        <is>
          <t xml:space="preserve"> </t>
        </is>
      </c>
    </row>
    <row r="11">
      <c r="A11" s="3" t="inlineStr">
        <is>
          <t>Share Capital and Share Premium (Details) [Line Items]</t>
        </is>
      </c>
      <c r="B11" s="4" t="inlineStr">
        <is>
          <t xml:space="preserve"> </t>
        </is>
      </c>
      <c r="C11" s="4" t="inlineStr">
        <is>
          <t xml:space="preserve"> </t>
        </is>
      </c>
      <c r="D11" s="4" t="inlineStr">
        <is>
          <t xml:space="preserve"> </t>
        </is>
      </c>
    </row>
    <row r="12">
      <c r="A12" s="4" t="inlineStr">
        <is>
          <t>Share capital</t>
        </is>
      </c>
      <c r="B12" s="5" t="n">
        <v>15330</v>
      </c>
      <c r="C12" s="4" t="inlineStr">
        <is>
          <t xml:space="preserve"> </t>
        </is>
      </c>
      <c r="D12" s="4" t="inlineStr">
        <is>
          <t xml:space="preserve"> </t>
        </is>
      </c>
    </row>
    <row r="13">
      <c r="A13" s="4" t="inlineStr">
        <is>
          <t>Issue of share capital (shares) (in Shares)</t>
        </is>
      </c>
      <c r="B13" s="6" t="n">
        <v>1532969</v>
      </c>
      <c r="C13" s="4" t="inlineStr">
        <is>
          <t xml:space="preserve"> </t>
        </is>
      </c>
      <c r="D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Capital and Share Premium - Schedule of Share Capital Stock and Share Premium Amounts (Details) - Share Capital [Member] - USD ($)</t>
        </is>
      </c>
      <c r="C1" s="2" t="inlineStr">
        <is>
          <t>6 Months Ended</t>
        </is>
      </c>
    </row>
    <row r="2">
      <c r="C2" s="2" t="inlineStr">
        <is>
          <t>Dec. 31, 2024</t>
        </is>
      </c>
      <c r="D2" s="2" t="inlineStr">
        <is>
          <t>Dec. 31, 2023</t>
        </is>
      </c>
    </row>
    <row r="3">
      <c r="A3" s="3" t="inlineStr">
        <is>
          <t>Schedule of Share Capital Stock and Share Premium Amounts [Line Items]</t>
        </is>
      </c>
      <c r="C3" s="4" t="inlineStr">
        <is>
          <t xml:space="preserve"> </t>
        </is>
      </c>
      <c r="D3" s="4" t="inlineStr">
        <is>
          <t xml:space="preserve"> </t>
        </is>
      </c>
    </row>
    <row r="4">
      <c r="A4" s="4" t="inlineStr">
        <is>
          <t>Number of shares, Balance (in Shares)</t>
        </is>
      </c>
      <c r="C4" s="6" t="n">
        <v>40003674</v>
      </c>
      <c r="D4" s="6" t="n">
        <v>37563768</v>
      </c>
    </row>
    <row r="5">
      <c r="A5" s="4" t="inlineStr">
        <is>
          <t>Shares issued amount, Balance</t>
        </is>
      </c>
      <c r="C5" s="5" t="n">
        <v>401272</v>
      </c>
      <c r="D5" s="5" t="n">
        <v>375641</v>
      </c>
    </row>
    <row r="6">
      <c r="A6" s="4" t="inlineStr">
        <is>
          <t>Shares to be issued amount, Balance</t>
        </is>
      </c>
      <c r="C6" s="4" t="inlineStr">
        <is>
          <t xml:space="preserve"> </t>
        </is>
      </c>
      <c r="D6" s="5" t="n">
        <v>3068</v>
      </c>
    </row>
    <row r="7">
      <c r="A7" s="4" t="inlineStr">
        <is>
          <t>Treasury Shares, Balance (in Shares)</t>
        </is>
      </c>
      <c r="C7" s="6" t="n">
        <v>1232</v>
      </c>
      <c r="D7" s="4" t="inlineStr">
        <is>
          <t xml:space="preserve"> </t>
        </is>
      </c>
    </row>
    <row r="8">
      <c r="A8" s="4" t="inlineStr">
        <is>
          <t>Share Premium, Balance</t>
        </is>
      </c>
      <c r="C8" s="5" t="n">
        <v>70152421</v>
      </c>
      <c r="D8" s="5" t="n">
        <v>66996982</v>
      </c>
    </row>
    <row r="9">
      <c r="A9" s="4" t="inlineStr">
        <is>
          <t>Cost of own shares held, Balance</t>
        </is>
      </c>
      <c r="C9" s="5" t="n">
        <v>-303768</v>
      </c>
      <c r="D9" s="4" t="inlineStr">
        <is>
          <t xml:space="preserve"> </t>
        </is>
      </c>
    </row>
    <row r="10">
      <c r="A10" s="4" t="inlineStr">
        <is>
          <t>Number of shares, Balance (in Shares)</t>
        </is>
      </c>
      <c r="C10" s="6" t="n">
        <v>38440602</v>
      </c>
      <c r="D10" s="4" t="inlineStr">
        <is>
          <t xml:space="preserve"> </t>
        </is>
      </c>
    </row>
    <row r="11">
      <c r="A11" s="4" t="inlineStr">
        <is>
          <t>Shares issued amount, Balance</t>
        </is>
      </c>
      <c r="C11" s="5" t="n">
        <v>385641</v>
      </c>
      <c r="D11" s="4" t="inlineStr">
        <is>
          <t xml:space="preserve"> </t>
        </is>
      </c>
    </row>
    <row r="12">
      <c r="A12" s="4" t="inlineStr">
        <is>
          <t>Shares to be issued amount, Balance</t>
        </is>
      </c>
      <c r="C12" s="5" t="n">
        <v>3068</v>
      </c>
      <c r="D12" s="4" t="inlineStr">
        <is>
          <t xml:space="preserve"> </t>
        </is>
      </c>
    </row>
    <row r="13">
      <c r="A13" s="4" t="inlineStr">
        <is>
          <t>Treasury Shares, Balance (in Shares)</t>
        </is>
      </c>
      <c r="C13" s="6" t="n">
        <v>-1232</v>
      </c>
      <c r="D13" s="4" t="inlineStr">
        <is>
          <t xml:space="preserve"> </t>
        </is>
      </c>
    </row>
    <row r="14">
      <c r="A14" s="4" t="inlineStr">
        <is>
          <t>Share Premium, Balance</t>
        </is>
      </c>
      <c r="C14" s="5" t="n">
        <v>69159382</v>
      </c>
      <c r="D14" s="4" t="inlineStr">
        <is>
          <t xml:space="preserve"> </t>
        </is>
      </c>
    </row>
    <row r="15">
      <c r="A15" s="4" t="inlineStr">
        <is>
          <t>Cost of own shares held, Balance</t>
        </is>
      </c>
      <c r="C15" s="5" t="n">
        <v>-303768</v>
      </c>
      <c r="D15" s="4" t="inlineStr">
        <is>
          <t xml:space="preserve"> </t>
        </is>
      </c>
    </row>
    <row r="16">
      <c r="A16" s="4" t="inlineStr">
        <is>
          <t>Number of shares, Issue of share capital (in Shares)</t>
        </is>
      </c>
      <c r="B16" s="4" t="inlineStr">
        <is>
          <t>[1]</t>
        </is>
      </c>
      <c r="C16" s="6" t="n">
        <v>30103</v>
      </c>
      <c r="D16" s="4" t="inlineStr">
        <is>
          <t xml:space="preserve"> </t>
        </is>
      </c>
    </row>
    <row r="17">
      <c r="A17" s="4" t="inlineStr">
        <is>
          <t>Shares issued amount, Issue of share capital</t>
        </is>
      </c>
      <c r="B17" s="4" t="inlineStr">
        <is>
          <t>[1]</t>
        </is>
      </c>
      <c r="C17" s="5" t="n">
        <v>301</v>
      </c>
      <c r="D17" s="4" t="inlineStr">
        <is>
          <t xml:space="preserve"> </t>
        </is>
      </c>
    </row>
    <row r="18">
      <c r="A18" s="4" t="inlineStr">
        <is>
          <t>Shares to be issued amount, Issue of share capital</t>
        </is>
      </c>
      <c r="B18" s="4" t="inlineStr">
        <is>
          <t>[1]</t>
        </is>
      </c>
      <c r="C18" s="4" t="inlineStr">
        <is>
          <t xml:space="preserve"> </t>
        </is>
      </c>
      <c r="D18" s="4" t="inlineStr">
        <is>
          <t xml:space="preserve"> </t>
        </is>
      </c>
    </row>
    <row r="19">
      <c r="A19" s="4" t="inlineStr">
        <is>
          <t>Treasury Shares, Issue of share capital (in Shares)</t>
        </is>
      </c>
      <c r="B19" s="4" t="inlineStr">
        <is>
          <t>[1]</t>
        </is>
      </c>
      <c r="C19" s="4" t="inlineStr">
        <is>
          <t xml:space="preserve"> </t>
        </is>
      </c>
      <c r="D19" s="4" t="inlineStr">
        <is>
          <t xml:space="preserve"> </t>
        </is>
      </c>
    </row>
    <row r="20">
      <c r="A20" s="4" t="inlineStr">
        <is>
          <t>Share Premium, Issue of share capital</t>
        </is>
      </c>
      <c r="B20" s="4" t="inlineStr">
        <is>
          <t>[1]</t>
        </is>
      </c>
      <c r="C20" s="5" t="n">
        <v>24302</v>
      </c>
      <c r="D20" s="4" t="inlineStr">
        <is>
          <t xml:space="preserve"> </t>
        </is>
      </c>
    </row>
    <row r="21">
      <c r="A21" s="4" t="inlineStr">
        <is>
          <t>Cost of own shares held, Issue of share capital</t>
        </is>
      </c>
      <c r="B21" s="4" t="inlineStr">
        <is>
          <t>[1]</t>
        </is>
      </c>
      <c r="C21" s="4" t="inlineStr">
        <is>
          <t xml:space="preserve"> </t>
        </is>
      </c>
      <c r="D21" s="4" t="inlineStr">
        <is>
          <t xml:space="preserve"> </t>
        </is>
      </c>
    </row>
    <row r="22">
      <c r="A22" s="4" t="inlineStr">
        <is>
          <t>Number of shares, Settlement with shareholders (Business Combination) (in Shares)</t>
        </is>
      </c>
      <c r="C22" s="4" t="inlineStr">
        <is>
          <t xml:space="preserve"> </t>
        </is>
      </c>
      <c r="D22" s="4" t="inlineStr">
        <is>
          <t xml:space="preserve"> </t>
        </is>
      </c>
    </row>
    <row r="23">
      <c r="A23" s="4" t="inlineStr">
        <is>
          <t>Shares issued amount, Settlement with shareholders (Business Combination)</t>
        </is>
      </c>
      <c r="C23" s="4" t="inlineStr">
        <is>
          <t xml:space="preserve"> </t>
        </is>
      </c>
      <c r="D23" s="4" t="inlineStr">
        <is>
          <t xml:space="preserve"> </t>
        </is>
      </c>
    </row>
    <row r="24">
      <c r="A24" s="4" t="inlineStr">
        <is>
          <t>Shares to be issued amount, Settlement with shareholders (Business Combination)</t>
        </is>
      </c>
      <c r="C24" s="5" t="n">
        <v>-641</v>
      </c>
      <c r="D24" s="4" t="inlineStr">
        <is>
          <t xml:space="preserve"> </t>
        </is>
      </c>
    </row>
    <row r="25">
      <c r="A25" s="4" t="inlineStr">
        <is>
          <t>Treasury Shares, Settlement with shareholders (Business Combination) (in Shares)</t>
        </is>
      </c>
      <c r="C25" s="4" t="inlineStr">
        <is>
          <t xml:space="preserve"> </t>
        </is>
      </c>
      <c r="D25" s="4" t="inlineStr">
        <is>
          <t xml:space="preserve"> </t>
        </is>
      </c>
    </row>
    <row r="26">
      <c r="A26" s="4" t="inlineStr">
        <is>
          <t>Share Premium, Settlement with shareholders (Business Combination)</t>
        </is>
      </c>
      <c r="C26" s="5" t="n">
        <v>-217276</v>
      </c>
      <c r="D26" s="4" t="inlineStr">
        <is>
          <t xml:space="preserve"> </t>
        </is>
      </c>
    </row>
    <row r="27">
      <c r="A27" s="4" t="inlineStr">
        <is>
          <t>Number of shares, Issue of share capital – Shared-based payments (in Shares)</t>
        </is>
      </c>
      <c r="B27" s="4" t="inlineStr">
        <is>
          <t>[2]</t>
        </is>
      </c>
      <c r="C27" s="6" t="n">
        <v>1532969</v>
      </c>
      <c r="D27" s="4" t="inlineStr">
        <is>
          <t xml:space="preserve"> </t>
        </is>
      </c>
    </row>
    <row r="28">
      <c r="A28" s="4" t="inlineStr">
        <is>
          <t>Shares issued amount, Issue of share capital – Shared-based payments</t>
        </is>
      </c>
      <c r="B28" s="4" t="inlineStr">
        <is>
          <t>[2]</t>
        </is>
      </c>
      <c r="C28" s="5" t="n">
        <v>15330</v>
      </c>
      <c r="D28" s="4" t="inlineStr">
        <is>
          <t xml:space="preserve"> </t>
        </is>
      </c>
    </row>
    <row r="29">
      <c r="A29" s="4" t="inlineStr">
        <is>
          <t>Shares to be issued amount, Issue of share capital – Shared-based payments</t>
        </is>
      </c>
      <c r="B29" s="4" t="inlineStr">
        <is>
          <t>[2]</t>
        </is>
      </c>
      <c r="C29" s="5" t="n">
        <v>-2427</v>
      </c>
      <c r="D29" s="4" t="inlineStr">
        <is>
          <t xml:space="preserve"> </t>
        </is>
      </c>
    </row>
    <row r="30">
      <c r="A30" s="4" t="inlineStr">
        <is>
          <t>Treasury Shares, Issue of share capital – Shared-based payments (in Shares)</t>
        </is>
      </c>
      <c r="B30" s="4" t="inlineStr">
        <is>
          <t>[2]</t>
        </is>
      </c>
      <c r="C30" s="4" t="inlineStr">
        <is>
          <t xml:space="preserve"> </t>
        </is>
      </c>
      <c r="D30" s="4" t="inlineStr">
        <is>
          <t xml:space="preserve"> </t>
        </is>
      </c>
    </row>
    <row r="31">
      <c r="A31" s="4" t="inlineStr">
        <is>
          <t>Share Premium, Issue of share capital – Shared-based payments</t>
        </is>
      </c>
      <c r="B31" s="4" t="inlineStr">
        <is>
          <t>[2]</t>
        </is>
      </c>
      <c r="C31" s="5" t="n">
        <v>1186013</v>
      </c>
      <c r="D31" s="4" t="inlineStr">
        <is>
          <t xml:space="preserve"> </t>
        </is>
      </c>
    </row>
    <row r="32">
      <c r="A32" s="4" t="inlineStr">
        <is>
          <t>Cost of own shares held, Issue of share capital – Shared-based payments</t>
        </is>
      </c>
      <c r="B32" s="4" t="inlineStr">
        <is>
          <t>[2]</t>
        </is>
      </c>
      <c r="C32" s="4" t="inlineStr">
        <is>
          <t xml:space="preserve"> </t>
        </is>
      </c>
      <c r="D32" s="4" t="inlineStr">
        <is>
          <t xml:space="preserve"> </t>
        </is>
      </c>
    </row>
    <row r="33">
      <c r="A33" s="4" t="inlineStr">
        <is>
          <t>Number of shares, Balance (in Shares)</t>
        </is>
      </c>
      <c r="C33" s="6" t="n">
        <v>40003674</v>
      </c>
      <c r="D33" s="4" t="inlineStr">
        <is>
          <t xml:space="preserve"> </t>
        </is>
      </c>
    </row>
    <row r="34">
      <c r="A34" s="4" t="inlineStr">
        <is>
          <t>Shares issued amount, Balance</t>
        </is>
      </c>
      <c r="C34" s="5" t="n">
        <v>401272</v>
      </c>
      <c r="D34" s="4" t="inlineStr">
        <is>
          <t xml:space="preserve"> </t>
        </is>
      </c>
    </row>
    <row r="35">
      <c r="A35" s="4" t="inlineStr">
        <is>
          <t>Shares to be issued amount, Balance</t>
        </is>
      </c>
      <c r="C35" s="4" t="inlineStr">
        <is>
          <t xml:space="preserve"> </t>
        </is>
      </c>
      <c r="D35" s="4" t="inlineStr">
        <is>
          <t xml:space="preserve"> </t>
        </is>
      </c>
    </row>
    <row r="36">
      <c r="A36" s="4" t="inlineStr">
        <is>
          <t>Treasury Shares, Balance (in Shares)</t>
        </is>
      </c>
      <c r="C36" s="6" t="n">
        <v>-1232</v>
      </c>
      <c r="D36" s="4" t="inlineStr">
        <is>
          <t xml:space="preserve"> </t>
        </is>
      </c>
    </row>
    <row r="37">
      <c r="A37" s="4" t="inlineStr">
        <is>
          <t>Share Premium, Balance</t>
        </is>
      </c>
      <c r="C37" s="5" t="n">
        <v>70152421</v>
      </c>
      <c r="D37" s="4" t="inlineStr">
        <is>
          <t xml:space="preserve"> </t>
        </is>
      </c>
    </row>
    <row r="38">
      <c r="A38" s="4" t="inlineStr">
        <is>
          <t>Cost of own shares held, Balance</t>
        </is>
      </c>
      <c r="C38" s="5" t="n">
        <v>-303768</v>
      </c>
      <c r="D38" s="4" t="inlineStr">
        <is>
          <t xml:space="preserve"> </t>
        </is>
      </c>
    </row>
    <row r="39"/>
    <row r="40">
      <c r="A40" s="4" t="inlineStr">
        <is>
          <t>[1]In April 2023, the Company entered into a Share Purchase Agreement
with Nomura Securities International, Inc (“Nomura”). The Agreement provides for a committed equity financing facility under
which the Company has the option, but not the obligation, to sell up to the equivalent of $50 million in aggregate gross purchase
price of its ordinary shares to Nomura over a 36-month period, subject to the terms of the Agreement. The Company intends to use
the proceeds from any future sales of securities under the financing facility, if it is utilized, for general corporate purposes.[2]On December 2024, the Board of Directors approved an increase
in the Company’s share capital by an amount of $15,330 (equivalent to 1,532,969 shares), bringing the total share capital
to $401,272. This increase was authorized to issue the shares under “Shared to be issued” and the related ones to “RSUs”
in the statement of changes in equity (non-cash transaction)</t>
        </is>
      </c>
    </row>
  </sheetData>
  <mergeCells count="3">
    <mergeCell ref="A1:B2"/>
    <mergeCell ref="A39:C39"/>
    <mergeCell ref="A40:C4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hare Based Paymen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 Based Payment [Line Items]</t>
        </is>
      </c>
      <c r="B3" s="4" t="inlineStr">
        <is>
          <t xml:space="preserve"> </t>
        </is>
      </c>
      <c r="C3" s="4" t="inlineStr">
        <is>
          <t xml:space="preserve"> </t>
        </is>
      </c>
      <c r="D3" s="4" t="inlineStr">
        <is>
          <t xml:space="preserve"> </t>
        </is>
      </c>
      <c r="E3" s="4" t="inlineStr">
        <is>
          <t xml:space="preserve"> </t>
        </is>
      </c>
    </row>
    <row r="4">
      <c r="A4" s="4" t="inlineStr">
        <is>
          <t>Constant value percentage</t>
        </is>
      </c>
      <c r="B4" s="4" t="inlineStr">
        <is>
          <t xml:space="preserve"> </t>
        </is>
      </c>
      <c r="C4" s="4" t="inlineStr">
        <is>
          <t xml:space="preserve"> </t>
        </is>
      </c>
      <c r="D4" s="8" t="n">
        <v>0.02</v>
      </c>
      <c r="E4" s="4" t="inlineStr">
        <is>
          <t xml:space="preserve"> </t>
        </is>
      </c>
    </row>
    <row r="5">
      <c r="A5" s="4" t="inlineStr">
        <is>
          <t>Stock options recognized value</t>
        </is>
      </c>
      <c r="B5" s="5" t="n">
        <v>-24751</v>
      </c>
      <c r="C5" s="5" t="n">
        <v>-286952</v>
      </c>
      <c r="D5" s="5" t="n">
        <v>-161327</v>
      </c>
      <c r="E5" s="5" t="n">
        <v>-522474</v>
      </c>
    </row>
    <row r="6">
      <c r="A6" s="4" t="inlineStr">
        <is>
          <t>RSU [Member]</t>
        </is>
      </c>
      <c r="B6" s="4" t="inlineStr">
        <is>
          <t xml:space="preserve"> </t>
        </is>
      </c>
      <c r="C6" s="4" t="inlineStr">
        <is>
          <t xml:space="preserve"> </t>
        </is>
      </c>
      <c r="D6" s="4" t="inlineStr">
        <is>
          <t xml:space="preserve"> </t>
        </is>
      </c>
      <c r="E6" s="4" t="inlineStr">
        <is>
          <t xml:space="preserve"> </t>
        </is>
      </c>
    </row>
    <row r="7">
      <c r="A7" s="3" t="inlineStr">
        <is>
          <t>Share Based Payment [Line Items]</t>
        </is>
      </c>
      <c r="B7" s="4" t="inlineStr">
        <is>
          <t xml:space="preserve"> </t>
        </is>
      </c>
      <c r="C7" s="4" t="inlineStr">
        <is>
          <t xml:space="preserve"> </t>
        </is>
      </c>
      <c r="D7" s="4" t="inlineStr">
        <is>
          <t xml:space="preserve"> </t>
        </is>
      </c>
      <c r="E7" s="4" t="inlineStr">
        <is>
          <t xml:space="preserve"> </t>
        </is>
      </c>
    </row>
    <row r="8">
      <c r="A8" s="4" t="inlineStr">
        <is>
          <t>Charges recognized on restricted stock units</t>
        </is>
      </c>
      <c r="B8" s="4" t="inlineStr">
        <is>
          <t xml:space="preserve"> </t>
        </is>
      </c>
      <c r="C8" s="4" t="inlineStr">
        <is>
          <t xml:space="preserve"> </t>
        </is>
      </c>
      <c r="D8" s="6" t="n">
        <v>106468</v>
      </c>
      <c r="E8" s="6" t="n">
        <v>172670</v>
      </c>
    </row>
    <row r="9">
      <c r="A9" s="4" t="inlineStr">
        <is>
          <t>Stock options</t>
        </is>
      </c>
      <c r="B9" s="5" t="n">
        <v>53234</v>
      </c>
      <c r="C9" s="5" t="n">
        <v>86335</v>
      </c>
      <c r="D9" s="5" t="n">
        <v>-106468</v>
      </c>
      <c r="E9" s="5" t="n">
        <v>-172670</v>
      </c>
    </row>
    <row r="10">
      <c r="A10" s="4" t="inlineStr">
        <is>
          <t>Group 1 Granted [Member]</t>
        </is>
      </c>
      <c r="B10" s="4" t="inlineStr">
        <is>
          <t xml:space="preserve"> </t>
        </is>
      </c>
      <c r="C10" s="4" t="inlineStr">
        <is>
          <t xml:space="preserve"> </t>
        </is>
      </c>
      <c r="D10" s="4" t="inlineStr">
        <is>
          <t xml:space="preserve"> </t>
        </is>
      </c>
      <c r="E10" s="4" t="inlineStr">
        <is>
          <t xml:space="preserve"> </t>
        </is>
      </c>
    </row>
    <row r="11">
      <c r="A11" s="3" t="inlineStr">
        <is>
          <t>Share Based Payment [Line Items]</t>
        </is>
      </c>
      <c r="B11" s="4" t="inlineStr">
        <is>
          <t xml:space="preserve"> </t>
        </is>
      </c>
      <c r="C11" s="4" t="inlineStr">
        <is>
          <t xml:space="preserve"> </t>
        </is>
      </c>
      <c r="D11" s="4" t="inlineStr">
        <is>
          <t xml:space="preserve"> </t>
        </is>
      </c>
      <c r="E11" s="4" t="inlineStr">
        <is>
          <t xml:space="preserve"> </t>
        </is>
      </c>
    </row>
    <row r="12">
      <c r="A12" s="4" t="inlineStr">
        <is>
          <t>Ordinary shares (in Shares)</t>
        </is>
      </c>
      <c r="B12" s="4" t="inlineStr">
        <is>
          <t xml:space="preserve"> </t>
        </is>
      </c>
      <c r="C12" s="4" t="inlineStr">
        <is>
          <t xml:space="preserve"> </t>
        </is>
      </c>
      <c r="D12" s="6" t="n">
        <v>579078</v>
      </c>
      <c r="E12" s="4" t="inlineStr">
        <is>
          <t xml:space="preserve"> </t>
        </is>
      </c>
    </row>
    <row r="13">
      <c r="A13" s="4" t="inlineStr">
        <is>
          <t>Options exercise price (in Dollars per share)</t>
        </is>
      </c>
      <c r="B13" s="4" t="inlineStr">
        <is>
          <t xml:space="preserve"> </t>
        </is>
      </c>
      <c r="C13" s="4" t="inlineStr">
        <is>
          <t xml:space="preserve"> </t>
        </is>
      </c>
      <c r="D13" s="7" t="n">
        <v>1.52</v>
      </c>
      <c r="E13" s="4" t="inlineStr">
        <is>
          <t xml:space="preserve"> </t>
        </is>
      </c>
    </row>
    <row r="14">
      <c r="A14" s="4" t="inlineStr">
        <is>
          <t>Group 2 Granted [Member]</t>
        </is>
      </c>
      <c r="B14" s="4" t="inlineStr">
        <is>
          <t xml:space="preserve"> </t>
        </is>
      </c>
      <c r="C14" s="4" t="inlineStr">
        <is>
          <t xml:space="preserve"> </t>
        </is>
      </c>
      <c r="D14" s="4" t="inlineStr">
        <is>
          <t xml:space="preserve"> </t>
        </is>
      </c>
      <c r="E14" s="4" t="inlineStr">
        <is>
          <t xml:space="preserve"> </t>
        </is>
      </c>
    </row>
    <row r="15">
      <c r="A15" s="3" t="inlineStr">
        <is>
          <t>Share Based Payment [Line Items]</t>
        </is>
      </c>
      <c r="B15" s="4" t="inlineStr">
        <is>
          <t xml:space="preserve"> </t>
        </is>
      </c>
      <c r="C15" s="4" t="inlineStr">
        <is>
          <t xml:space="preserve"> </t>
        </is>
      </c>
      <c r="D15" s="4" t="inlineStr">
        <is>
          <t xml:space="preserve"> </t>
        </is>
      </c>
      <c r="E15" s="4" t="inlineStr">
        <is>
          <t xml:space="preserve"> </t>
        </is>
      </c>
    </row>
    <row r="16">
      <c r="A16" s="4" t="inlineStr">
        <is>
          <t>Ordinary shares (in Shares)</t>
        </is>
      </c>
      <c r="B16" s="4" t="inlineStr">
        <is>
          <t xml:space="preserve"> </t>
        </is>
      </c>
      <c r="C16" s="4" t="inlineStr">
        <is>
          <t xml:space="preserve"> </t>
        </is>
      </c>
      <c r="D16" s="6" t="n">
        <v>344555</v>
      </c>
      <c r="E16" s="4" t="inlineStr">
        <is>
          <t xml:space="preserve"> </t>
        </is>
      </c>
    </row>
    <row r="17">
      <c r="A17" s="4" t="inlineStr">
        <is>
          <t>Options exercise price (in Dollars per share)</t>
        </is>
      </c>
      <c r="B17" s="4" t="inlineStr">
        <is>
          <t xml:space="preserve"> </t>
        </is>
      </c>
      <c r="C17" s="4" t="inlineStr">
        <is>
          <t xml:space="preserve"> </t>
        </is>
      </c>
      <c r="D17" s="5" t="n">
        <v>8</v>
      </c>
      <c r="E17" s="4" t="inlineStr">
        <is>
          <t xml:space="preserve"> </t>
        </is>
      </c>
    </row>
    <row r="18">
      <c r="A18" s="4" t="inlineStr">
        <is>
          <t>Group 3 Granted [Member]</t>
        </is>
      </c>
      <c r="B18" s="4" t="inlineStr">
        <is>
          <t xml:space="preserve"> </t>
        </is>
      </c>
      <c r="C18" s="4" t="inlineStr">
        <is>
          <t xml:space="preserve"> </t>
        </is>
      </c>
      <c r="D18" s="4" t="inlineStr">
        <is>
          <t xml:space="preserve"> </t>
        </is>
      </c>
      <c r="E18" s="4" t="inlineStr">
        <is>
          <t xml:space="preserve"> </t>
        </is>
      </c>
    </row>
    <row r="19">
      <c r="A19" s="3" t="inlineStr">
        <is>
          <t>Share Based Payment [Line Items]</t>
        </is>
      </c>
      <c r="B19" s="4" t="inlineStr">
        <is>
          <t xml:space="preserve"> </t>
        </is>
      </c>
      <c r="C19" s="4" t="inlineStr">
        <is>
          <t xml:space="preserve"> </t>
        </is>
      </c>
      <c r="D19" s="4" t="inlineStr">
        <is>
          <t xml:space="preserve"> </t>
        </is>
      </c>
      <c r="E19" s="4" t="inlineStr">
        <is>
          <t xml:space="preserve"> </t>
        </is>
      </c>
    </row>
    <row r="20">
      <c r="A20" s="4" t="inlineStr">
        <is>
          <t>Ordinary shares (in Shares)</t>
        </is>
      </c>
      <c r="B20" s="4" t="inlineStr">
        <is>
          <t xml:space="preserve"> </t>
        </is>
      </c>
      <c r="C20" s="4" t="inlineStr">
        <is>
          <t xml:space="preserve"> </t>
        </is>
      </c>
      <c r="D20" s="6" t="n">
        <v>833333</v>
      </c>
      <c r="E20" s="4" t="inlineStr">
        <is>
          <t xml:space="preserve"> </t>
        </is>
      </c>
    </row>
    <row r="21">
      <c r="A21" s="4" t="inlineStr">
        <is>
          <t>Options exercise price (in Dollars per share)</t>
        </is>
      </c>
      <c r="B21" s="4" t="inlineStr">
        <is>
          <t xml:space="preserve"> </t>
        </is>
      </c>
      <c r="C21" s="4" t="inlineStr">
        <is>
          <t xml:space="preserve"> </t>
        </is>
      </c>
      <c r="D21" s="7" t="n">
        <v>4.25</v>
      </c>
      <c r="E21"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Share Based Payment - Schedule Fair Value of the Options Granted is Measured at Grant Date and Recognized (Details)</t>
        </is>
      </c>
      <c r="B1" s="2" t="inlineStr">
        <is>
          <t>6 Months Ended</t>
        </is>
      </c>
    </row>
    <row r="2">
      <c r="B2" s="2" t="inlineStr">
        <is>
          <t>Dec. 31, 2024 $ / shares</t>
        </is>
      </c>
    </row>
    <row r="3">
      <c r="A3" s="4" t="inlineStr">
        <is>
          <t>Group 1 [Member]</t>
        </is>
      </c>
      <c r="B3" s="4" t="inlineStr">
        <is>
          <t xml:space="preserve"> </t>
        </is>
      </c>
    </row>
    <row r="4">
      <c r="A4" s="3" t="inlineStr">
        <is>
          <t>Schedule Fair Value of the Options Granted is Measured at Grant Date and Recognized [Line Items]</t>
        </is>
      </c>
      <c r="B4" s="4" t="inlineStr">
        <is>
          <t xml:space="preserve"> </t>
        </is>
      </c>
    </row>
    <row r="5">
      <c r="A5" s="4" t="inlineStr">
        <is>
          <t>Fair value of shares (range)</t>
        </is>
      </c>
      <c r="B5" s="5" t="n">
        <v>1</v>
      </c>
    </row>
    <row r="6">
      <c r="A6" s="4" t="inlineStr">
        <is>
          <t>Exercise price</t>
        </is>
      </c>
      <c r="B6" s="7" t="n">
        <v>1.52</v>
      </c>
    </row>
    <row r="7">
      <c r="A7" s="4" t="inlineStr">
        <is>
          <t>Expected volatility</t>
        </is>
      </c>
      <c r="B7" s="8" t="n">
        <v>0.7</v>
      </c>
    </row>
    <row r="8">
      <c r="A8" s="4" t="inlineStr">
        <is>
          <t>Dividend rate</t>
        </is>
      </c>
      <c r="B8" s="4" t="inlineStr">
        <is>
          <t xml:space="preserve"> </t>
        </is>
      </c>
    </row>
    <row r="9">
      <c r="A9" s="4" t="inlineStr">
        <is>
          <t>Reference risk-free interest rate</t>
        </is>
      </c>
      <c r="B9" s="8" t="n">
        <v>0.03</v>
      </c>
    </row>
    <row r="10">
      <c r="A10" s="4" t="inlineStr">
        <is>
          <t>Plan duration</t>
        </is>
      </c>
      <c r="B10" s="4" t="inlineStr">
        <is>
          <t>10 years</t>
        </is>
      </c>
    </row>
    <row r="11">
      <c r="A11" s="4" t="inlineStr">
        <is>
          <t>Fair value of stock options at measurement date (range)</t>
        </is>
      </c>
      <c r="B11" s="7" t="n">
        <v>9.109999999999999</v>
      </c>
    </row>
    <row r="12">
      <c r="A12" s="4" t="inlineStr">
        <is>
          <t>Group 2 [Member]</t>
        </is>
      </c>
      <c r="B12" s="4" t="inlineStr">
        <is>
          <t xml:space="preserve"> </t>
        </is>
      </c>
    </row>
    <row r="13">
      <c r="A13" s="3" t="inlineStr">
        <is>
          <t>Schedule Fair Value of the Options Granted is Measured at Grant Date and Recognized [Line Items]</t>
        </is>
      </c>
      <c r="B13" s="4" t="inlineStr">
        <is>
          <t xml:space="preserve"> </t>
        </is>
      </c>
    </row>
    <row r="14">
      <c r="A14" s="4" t="inlineStr">
        <is>
          <t>Fair value of shares (range)</t>
        </is>
      </c>
      <c r="B14" s="6" t="n">
        <v>1</v>
      </c>
    </row>
    <row r="15">
      <c r="A15" s="4" t="inlineStr">
        <is>
          <t>Exercise price</t>
        </is>
      </c>
      <c r="B15" s="5" t="n">
        <v>8</v>
      </c>
    </row>
    <row r="16">
      <c r="A16" s="4" t="inlineStr">
        <is>
          <t>Expected volatility</t>
        </is>
      </c>
      <c r="B16" s="8" t="n">
        <v>0.7</v>
      </c>
    </row>
    <row r="17">
      <c r="A17" s="4" t="inlineStr">
        <is>
          <t>Dividend rate</t>
        </is>
      </c>
      <c r="B17" s="4" t="inlineStr">
        <is>
          <t xml:space="preserve"> </t>
        </is>
      </c>
    </row>
    <row r="18">
      <c r="A18" s="4" t="inlineStr">
        <is>
          <t>Reference risk-free interest rate</t>
        </is>
      </c>
      <c r="B18" s="8" t="n">
        <v>0.03</v>
      </c>
    </row>
    <row r="19">
      <c r="A19" s="4" t="inlineStr">
        <is>
          <t>Plan duration</t>
        </is>
      </c>
      <c r="B19" s="4" t="inlineStr">
        <is>
          <t>10 years</t>
        </is>
      </c>
    </row>
    <row r="20">
      <c r="A20" s="4" t="inlineStr">
        <is>
          <t>Fair value of stock options at measurement date (range)</t>
        </is>
      </c>
      <c r="B20" s="7" t="n">
        <v>7.25</v>
      </c>
    </row>
    <row r="21">
      <c r="A21" s="4" t="inlineStr">
        <is>
          <t>Group 3 [Member]</t>
        </is>
      </c>
      <c r="B21" s="4" t="inlineStr">
        <is>
          <t xml:space="preserve"> </t>
        </is>
      </c>
    </row>
    <row r="22">
      <c r="A22" s="3" t="inlineStr">
        <is>
          <t>Schedule Fair Value of the Options Granted is Measured at Grant Date and Recognized [Line Items]</t>
        </is>
      </c>
      <c r="B22" s="4" t="inlineStr">
        <is>
          <t xml:space="preserve"> </t>
        </is>
      </c>
    </row>
    <row r="23">
      <c r="A23" s="4" t="inlineStr">
        <is>
          <t>Exercise price</t>
        </is>
      </c>
      <c r="B23" s="7" t="n">
        <v>4.25</v>
      </c>
    </row>
    <row r="24">
      <c r="A24" s="4" t="inlineStr">
        <is>
          <t>Expected volatility</t>
        </is>
      </c>
      <c r="B24" s="8" t="n">
        <v>0.7</v>
      </c>
    </row>
    <row r="25">
      <c r="A25" s="4" t="inlineStr">
        <is>
          <t>Dividend rate</t>
        </is>
      </c>
      <c r="B25" s="4" t="inlineStr">
        <is>
          <t xml:space="preserve"> </t>
        </is>
      </c>
    </row>
    <row r="26">
      <c r="A26" s="4" t="inlineStr">
        <is>
          <t>Reference risk-free interest rate</t>
        </is>
      </c>
      <c r="B26" s="9" t="n">
        <v>0.0425</v>
      </c>
    </row>
    <row r="27">
      <c r="A27" s="4" t="inlineStr">
        <is>
          <t>Plan duration</t>
        </is>
      </c>
      <c r="B27" s="4" t="inlineStr">
        <is>
          <t>10 years</t>
        </is>
      </c>
    </row>
    <row r="28">
      <c r="A28" s="4" t="inlineStr">
        <is>
          <t>Bottom of range [member] | Group 3 [Member]</t>
        </is>
      </c>
      <c r="B28" s="4" t="inlineStr">
        <is>
          <t xml:space="preserve"> </t>
        </is>
      </c>
    </row>
    <row r="29">
      <c r="A29" s="3" t="inlineStr">
        <is>
          <t>Schedule Fair Value of the Options Granted is Measured at Grant Date and Recognized [Line Items]</t>
        </is>
      </c>
      <c r="B29" s="4" t="inlineStr">
        <is>
          <t xml:space="preserve"> </t>
        </is>
      </c>
    </row>
    <row r="30">
      <c r="A30" s="4" t="inlineStr">
        <is>
          <t>Fair value of shares (range)</t>
        </is>
      </c>
      <c r="B30" s="7" t="n">
        <v>1.63</v>
      </c>
    </row>
    <row r="31">
      <c r="A31" s="4" t="inlineStr">
        <is>
          <t>Fair value of stock options at measurement date (range)</t>
        </is>
      </c>
      <c r="B31" s="10" t="n">
        <v>1.02</v>
      </c>
    </row>
    <row r="32">
      <c r="A32" s="4" t="inlineStr">
        <is>
          <t>Top of range [member] | Group 3 [Member]</t>
        </is>
      </c>
      <c r="B32" s="4" t="inlineStr">
        <is>
          <t xml:space="preserve"> </t>
        </is>
      </c>
    </row>
    <row r="33">
      <c r="A33" s="3" t="inlineStr">
        <is>
          <t>Schedule Fair Value of the Options Granted is Measured at Grant Date and Recognized [Line Items]</t>
        </is>
      </c>
      <c r="B33" s="4" t="inlineStr">
        <is>
          <t xml:space="preserve"> </t>
        </is>
      </c>
    </row>
    <row r="34">
      <c r="A34" s="4" t="inlineStr">
        <is>
          <t>Fair value of shares (range)</t>
        </is>
      </c>
      <c r="B34" s="10" t="n">
        <v>3.21</v>
      </c>
    </row>
    <row r="35">
      <c r="A35" s="4" t="inlineStr">
        <is>
          <t>Fair value of stock options at measurement date (range)</t>
        </is>
      </c>
      <c r="B35" s="7" t="n">
        <v>2.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 Based Payment - Schedule of Amount and Exercise Price and the Movements of the Stock Options of Executives and Managers (Details)</t>
        </is>
      </c>
      <c r="B1" s="2" t="inlineStr">
        <is>
          <t>6 Months Ended</t>
        </is>
      </c>
    </row>
    <row r="2">
      <c r="B2" s="2" t="inlineStr">
        <is>
          <t>Dec. 31, 2024 $ / shares shares</t>
        </is>
      </c>
    </row>
    <row r="3">
      <c r="A3" s="4" t="inlineStr">
        <is>
          <t>Group 1 [Member]</t>
        </is>
      </c>
      <c r="B3" s="4" t="inlineStr">
        <is>
          <t xml:space="preserve"> </t>
        </is>
      </c>
    </row>
    <row r="4">
      <c r="A4" s="3" t="inlineStr">
        <is>
          <t>Schedule of Amount and Exercise Price and the Movements of the Stock Options of Executives and Managers [Line Items]</t>
        </is>
      </c>
      <c r="B4" s="4" t="inlineStr">
        <is>
          <t xml:space="preserve"> </t>
        </is>
      </c>
    </row>
    <row r="5">
      <c r="A5" s="4" t="inlineStr">
        <is>
          <t>Number of options, At the Beginning | shares</t>
        </is>
      </c>
      <c r="B5" s="6" t="n">
        <v>325826</v>
      </c>
    </row>
    <row r="6">
      <c r="A6" s="4" t="inlineStr">
        <is>
          <t>Exercise price, At the Beginning | $ / shares</t>
        </is>
      </c>
      <c r="B6" s="7" t="n">
        <v>1.52</v>
      </c>
    </row>
    <row r="7">
      <c r="A7" s="4" t="inlineStr">
        <is>
          <t>Number of options, Granted during the period | shares</t>
        </is>
      </c>
      <c r="B7" s="4" t="inlineStr">
        <is>
          <t xml:space="preserve"> </t>
        </is>
      </c>
    </row>
    <row r="8">
      <c r="A8" s="4" t="inlineStr">
        <is>
          <t>Exercise price, Granted during the period | $ / shares</t>
        </is>
      </c>
      <c r="B8" s="4" t="inlineStr">
        <is>
          <t xml:space="preserve"> </t>
        </is>
      </c>
    </row>
    <row r="9">
      <c r="A9" s="4" t="inlineStr">
        <is>
          <t>Number of options, Forfeited during the period | shares</t>
        </is>
      </c>
      <c r="B9" s="4" t="inlineStr">
        <is>
          <t xml:space="preserve"> </t>
        </is>
      </c>
    </row>
    <row r="10">
      <c r="A10" s="4" t="inlineStr">
        <is>
          <t>Exercise price, Forfeited during the period | $ / shares</t>
        </is>
      </c>
      <c r="B10" s="4" t="inlineStr">
        <is>
          <t xml:space="preserve"> </t>
        </is>
      </c>
    </row>
    <row r="11">
      <c r="A11" s="4" t="inlineStr">
        <is>
          <t>Number of options, Exercised during the period | shares</t>
        </is>
      </c>
      <c r="B11" s="4" t="inlineStr">
        <is>
          <t xml:space="preserve"> </t>
        </is>
      </c>
    </row>
    <row r="12">
      <c r="A12" s="4" t="inlineStr">
        <is>
          <t>Exercise price, Exercised during the period | $ / shares</t>
        </is>
      </c>
      <c r="B12" s="4" t="inlineStr">
        <is>
          <t xml:space="preserve"> </t>
        </is>
      </c>
    </row>
    <row r="13">
      <c r="A13" s="4" t="inlineStr">
        <is>
          <t>Number of options, Expired during the period | shares</t>
        </is>
      </c>
      <c r="B13" s="4" t="inlineStr">
        <is>
          <t xml:space="preserve"> </t>
        </is>
      </c>
    </row>
    <row r="14">
      <c r="A14" s="4" t="inlineStr">
        <is>
          <t>Exercise price, Expired during the period | $ / shares</t>
        </is>
      </c>
      <c r="B14" s="4" t="inlineStr">
        <is>
          <t xml:space="preserve"> </t>
        </is>
      </c>
    </row>
    <row r="15">
      <c r="A15" s="4" t="inlineStr">
        <is>
          <t>Number of options, At the Ending | shares</t>
        </is>
      </c>
      <c r="B15" s="6" t="n">
        <v>325826</v>
      </c>
    </row>
    <row r="16">
      <c r="A16" s="4" t="inlineStr">
        <is>
          <t>Exercise price, At the Ending | $ / shares</t>
        </is>
      </c>
      <c r="B16" s="7" t="n">
        <v>1.52</v>
      </c>
    </row>
    <row r="17">
      <c r="A17" s="4" t="inlineStr">
        <is>
          <t>Group 2 [Member]</t>
        </is>
      </c>
      <c r="B17" s="4" t="inlineStr">
        <is>
          <t xml:space="preserve"> </t>
        </is>
      </c>
    </row>
    <row r="18">
      <c r="A18" s="3" t="inlineStr">
        <is>
          <t>Schedule of Amount and Exercise Price and the Movements of the Stock Options of Executives and Managers [Line Items]</t>
        </is>
      </c>
      <c r="B18" s="4" t="inlineStr">
        <is>
          <t xml:space="preserve"> </t>
        </is>
      </c>
    </row>
    <row r="19">
      <c r="A19" s="4" t="inlineStr">
        <is>
          <t>Number of options, At the Beginning | shares</t>
        </is>
      </c>
      <c r="B19" s="6" t="n">
        <v>206598</v>
      </c>
    </row>
    <row r="20">
      <c r="A20" s="4" t="inlineStr">
        <is>
          <t>Exercise price, At the Beginning | $ / shares</t>
        </is>
      </c>
      <c r="B20" s="5" t="n">
        <v>8</v>
      </c>
    </row>
    <row r="21">
      <c r="A21" s="4" t="inlineStr">
        <is>
          <t>Number of options, Granted during the period | shares</t>
        </is>
      </c>
      <c r="B21" s="4" t="inlineStr">
        <is>
          <t xml:space="preserve"> </t>
        </is>
      </c>
    </row>
    <row r="22">
      <c r="A22" s="4" t="inlineStr">
        <is>
          <t>Exercise price, Granted during the period | $ / shares</t>
        </is>
      </c>
      <c r="B22" s="4" t="inlineStr">
        <is>
          <t xml:space="preserve"> </t>
        </is>
      </c>
    </row>
    <row r="23">
      <c r="A23" s="4" t="inlineStr">
        <is>
          <t>Number of options, Forfeited during the period | shares</t>
        </is>
      </c>
      <c r="B23" s="4" t="inlineStr">
        <is>
          <t xml:space="preserve"> </t>
        </is>
      </c>
    </row>
    <row r="24">
      <c r="A24" s="4" t="inlineStr">
        <is>
          <t>Exercise price, Forfeited during the period | $ / shares</t>
        </is>
      </c>
      <c r="B24" s="4" t="inlineStr">
        <is>
          <t xml:space="preserve"> </t>
        </is>
      </c>
    </row>
    <row r="25">
      <c r="A25" s="4" t="inlineStr">
        <is>
          <t>Number of options, Exercised during the period | shares</t>
        </is>
      </c>
      <c r="B25" s="4" t="inlineStr">
        <is>
          <t xml:space="preserve"> </t>
        </is>
      </c>
    </row>
    <row r="26">
      <c r="A26" s="4" t="inlineStr">
        <is>
          <t>Exercise price, Exercised during the period | $ / shares</t>
        </is>
      </c>
      <c r="B26" s="4" t="inlineStr">
        <is>
          <t xml:space="preserve"> </t>
        </is>
      </c>
    </row>
    <row r="27">
      <c r="A27" s="4" t="inlineStr">
        <is>
          <t>Number of options, Expired during the period | shares</t>
        </is>
      </c>
      <c r="B27" s="4" t="inlineStr">
        <is>
          <t xml:space="preserve"> </t>
        </is>
      </c>
    </row>
    <row r="28">
      <c r="A28" s="4" t="inlineStr">
        <is>
          <t>Exercise price, Expired during the period | $ / shares</t>
        </is>
      </c>
      <c r="B28" s="4" t="inlineStr">
        <is>
          <t xml:space="preserve"> </t>
        </is>
      </c>
    </row>
    <row r="29">
      <c r="A29" s="4" t="inlineStr">
        <is>
          <t>Number of options, At the Ending | shares</t>
        </is>
      </c>
      <c r="B29" s="6" t="n">
        <v>206598</v>
      </c>
    </row>
    <row r="30">
      <c r="A30" s="4" t="inlineStr">
        <is>
          <t>Exercise price, At the Ending | $ / shares</t>
        </is>
      </c>
      <c r="B30" s="5" t="n">
        <v>8</v>
      </c>
    </row>
    <row r="31">
      <c r="A31" s="4" t="inlineStr">
        <is>
          <t>Group 3 [Member]</t>
        </is>
      </c>
      <c r="B31" s="4" t="inlineStr">
        <is>
          <t xml:space="preserve"> </t>
        </is>
      </c>
    </row>
    <row r="32">
      <c r="A32" s="3" t="inlineStr">
        <is>
          <t>Schedule of Amount and Exercise Price and the Movements of the Stock Options of Executives and Managers [Line Items]</t>
        </is>
      </c>
      <c r="B32" s="4" t="inlineStr">
        <is>
          <t xml:space="preserve"> </t>
        </is>
      </c>
    </row>
    <row r="33">
      <c r="A33" s="4" t="inlineStr">
        <is>
          <t>Number of options, At the Beginning | shares</t>
        </is>
      </c>
      <c r="B33" s="6" t="n">
        <v>833333</v>
      </c>
    </row>
    <row r="34">
      <c r="A34" s="4" t="inlineStr">
        <is>
          <t>Exercise price, At the Beginning | $ / shares</t>
        </is>
      </c>
      <c r="B34" s="7" t="n">
        <v>4.25</v>
      </c>
    </row>
    <row r="35">
      <c r="A35" s="4" t="inlineStr">
        <is>
          <t>Number of options, Granted during the period | shares</t>
        </is>
      </c>
      <c r="B35" s="4" t="inlineStr">
        <is>
          <t xml:space="preserve"> </t>
        </is>
      </c>
    </row>
    <row r="36">
      <c r="A36" s="4" t="inlineStr">
        <is>
          <t>Exercise price, Granted during the period | $ / shares</t>
        </is>
      </c>
      <c r="B36" s="4" t="inlineStr">
        <is>
          <t xml:space="preserve"> </t>
        </is>
      </c>
    </row>
    <row r="37">
      <c r="A37" s="4" t="inlineStr">
        <is>
          <t>Number of options, Forfeited during the period | shares</t>
        </is>
      </c>
      <c r="B37" s="4" t="inlineStr">
        <is>
          <t xml:space="preserve"> </t>
        </is>
      </c>
    </row>
    <row r="38">
      <c r="A38" s="4" t="inlineStr">
        <is>
          <t>Exercise price, Forfeited during the period | $ / shares</t>
        </is>
      </c>
      <c r="B38" s="4" t="inlineStr">
        <is>
          <t xml:space="preserve"> </t>
        </is>
      </c>
    </row>
    <row r="39">
      <c r="A39" s="4" t="inlineStr">
        <is>
          <t>Number of options, Exercised during the period | shares</t>
        </is>
      </c>
      <c r="B39" s="4" t="inlineStr">
        <is>
          <t xml:space="preserve"> </t>
        </is>
      </c>
    </row>
    <row r="40">
      <c r="A40" s="4" t="inlineStr">
        <is>
          <t>Exercise price, Exercised during the period | $ / shares</t>
        </is>
      </c>
      <c r="B40" s="4" t="inlineStr">
        <is>
          <t xml:space="preserve"> </t>
        </is>
      </c>
    </row>
    <row r="41">
      <c r="A41" s="4" t="inlineStr">
        <is>
          <t>Number of options, Expired during the period | shares</t>
        </is>
      </c>
      <c r="B41" s="4" t="inlineStr">
        <is>
          <t xml:space="preserve"> </t>
        </is>
      </c>
    </row>
    <row r="42">
      <c r="A42" s="4" t="inlineStr">
        <is>
          <t>Exercise price, Expired during the period | $ / shares</t>
        </is>
      </c>
      <c r="B42" s="4" t="inlineStr">
        <is>
          <t xml:space="preserve"> </t>
        </is>
      </c>
    </row>
    <row r="43">
      <c r="A43" s="4" t="inlineStr">
        <is>
          <t>Number of options, At the Ending | shares</t>
        </is>
      </c>
      <c r="B43" s="6" t="n">
        <v>833333</v>
      </c>
    </row>
    <row r="44">
      <c r="A44" s="4" t="inlineStr">
        <is>
          <t>Exercise price, At the Ending | $ / shares</t>
        </is>
      </c>
      <c r="B44" s="7" t="n">
        <v>4.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s>
  <sheetData>
    <row r="1">
      <c r="A1" s="1" t="inlineStr">
        <is>
          <t>Accounts Payable (Details)</t>
        </is>
      </c>
      <c r="B1" s="2" t="inlineStr">
        <is>
          <t>Jun. 29, 2024 USD ($)</t>
        </is>
      </c>
      <c r="C1" s="2" t="inlineStr">
        <is>
          <t>Dec. 30, 2024 USD ($)</t>
        </is>
      </c>
      <c r="D1" s="2" t="inlineStr">
        <is>
          <t>Jun. 14, 2024 USD ($)</t>
        </is>
      </c>
    </row>
    <row r="2">
      <c r="A2" s="3" t="inlineStr">
        <is>
          <t>Accounts Payable [Abstract]</t>
        </is>
      </c>
      <c r="B2" s="4" t="inlineStr">
        <is>
          <t xml:space="preserve"> </t>
        </is>
      </c>
      <c r="C2" s="4" t="inlineStr">
        <is>
          <t xml:space="preserve"> </t>
        </is>
      </c>
      <c r="D2" s="4" t="inlineStr">
        <is>
          <t xml:space="preserve"> </t>
        </is>
      </c>
    </row>
    <row r="3">
      <c r="A3" s="4" t="inlineStr">
        <is>
          <t>Signed agreement</t>
        </is>
      </c>
      <c r="B3" s="4" t="inlineStr">
        <is>
          <t xml:space="preserve"> </t>
        </is>
      </c>
      <c r="C3" s="6" t="n">
        <v>4000</v>
      </c>
      <c r="D3" s="6" t="n">
        <v>15000</v>
      </c>
    </row>
    <row r="4">
      <c r="A4" s="4" t="inlineStr">
        <is>
          <t>HB4 soybean payable to BIOX</t>
        </is>
      </c>
      <c r="B4" s="4" t="inlineStr">
        <is>
          <t xml:space="preserve"> </t>
        </is>
      </c>
      <c r="C4" s="5" t="n">
        <v>1201070</v>
      </c>
      <c r="D4" s="5" t="n">
        <v>6600000</v>
      </c>
    </row>
    <row r="5">
      <c r="A5" s="4" t="inlineStr">
        <is>
          <t>Access license agreement</t>
        </is>
      </c>
      <c r="B5" s="5" t="n">
        <v>1000000</v>
      </c>
      <c r="C5" s="4" t="inlineStr">
        <is>
          <t xml:space="preserve"> </t>
        </is>
      </c>
      <c r="D5" s="4" t="inlineStr">
        <is>
          <t xml:space="preserve"> </t>
        </is>
      </c>
    </row>
    <row r="6">
      <c r="A6" s="4" t="inlineStr">
        <is>
          <t>Technology period</t>
        </is>
      </c>
      <c r="B6" s="4" t="inlineStr">
        <is>
          <t>5 years</t>
        </is>
      </c>
      <c r="C6" s="4" t="inlineStr">
        <is>
          <t xml:space="preserve"> </t>
        </is>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 Schedule of Accounts Payable Current and Non Current (Details) - USD ($)</t>
        </is>
      </c>
      <c r="C1" s="2" t="inlineStr">
        <is>
          <t>Dec. 31, 2024</t>
        </is>
      </c>
      <c r="D1" s="2" t="inlineStr">
        <is>
          <t>Jun. 30, 2024</t>
        </is>
      </c>
    </row>
    <row r="2">
      <c r="A2" s="3" t="inlineStr">
        <is>
          <t>Schedule of Accounts Payable Current and Non Current [Abstract]</t>
        </is>
      </c>
      <c r="C2" s="4" t="inlineStr">
        <is>
          <t xml:space="preserve"> </t>
        </is>
      </c>
      <c r="D2" s="4" t="inlineStr">
        <is>
          <t xml:space="preserve"> </t>
        </is>
      </c>
    </row>
    <row r="3">
      <c r="A3" s="4" t="inlineStr">
        <is>
          <t>Long term account payable with BIOX</t>
        </is>
      </c>
      <c r="B3" s="4" t="inlineStr">
        <is>
          <t>[1]</t>
        </is>
      </c>
      <c r="C3" s="5" t="n">
        <v>2201070</v>
      </c>
      <c r="D3" s="5" t="n">
        <v>7600000</v>
      </c>
    </row>
    <row r="4">
      <c r="A4" s="4" t="inlineStr">
        <is>
          <t>Total Accounts payable – Non Current</t>
        </is>
      </c>
      <c r="C4" s="6" t="n">
        <v>2201070</v>
      </c>
      <c r="D4" s="6" t="n">
        <v>7600000</v>
      </c>
    </row>
    <row r="5">
      <c r="A5" s="4" t="inlineStr">
        <is>
          <t>Accruals</t>
        </is>
      </c>
      <c r="C5" s="6" t="n">
        <v>1489478</v>
      </c>
      <c r="D5" s="6" t="n">
        <v>1351057</v>
      </c>
    </row>
    <row r="6">
      <c r="A6" s="4" t="inlineStr">
        <is>
          <t>Trade payables</t>
        </is>
      </c>
      <c r="C6" s="6" t="n">
        <v>1027591</v>
      </c>
      <c r="D6" s="6" t="n">
        <v>873534</v>
      </c>
    </row>
    <row r="7">
      <c r="A7" s="4" t="inlineStr">
        <is>
          <t>Related parties</t>
        </is>
      </c>
      <c r="B7" s="4" t="inlineStr">
        <is>
          <t>[1]</t>
        </is>
      </c>
      <c r="C7" s="6" t="n">
        <v>547446</v>
      </c>
      <c r="D7" s="6" t="n">
        <v>568835</v>
      </c>
    </row>
    <row r="8">
      <c r="A8" s="4" t="inlineStr">
        <is>
          <t>Transaction expenses payable</t>
        </is>
      </c>
      <c r="C8" s="6" t="n">
        <v>69095</v>
      </c>
      <c r="D8" s="6" t="n">
        <v>621260</v>
      </c>
    </row>
    <row r="9">
      <c r="A9" s="4" t="inlineStr">
        <is>
          <t>Total Accounts payable – Current</t>
        </is>
      </c>
      <c r="C9" s="5" t="n">
        <v>3133610</v>
      </c>
      <c r="D9" s="5" t="n">
        <v>3414686</v>
      </c>
    </row>
    <row r="10"/>
    <row r="11">
      <c r="A11" s="4" t="inlineStr">
        <is>
          <t>[1]The details of the related parties payables are included in
Related Party (see note 23)</t>
        </is>
      </c>
    </row>
  </sheetData>
  <mergeCells count="3">
    <mergeCell ref="A10:C10"/>
    <mergeCell ref="A11:C1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Basis of Preparation</t>
        </is>
      </c>
      <c r="B1" s="2" t="inlineStr">
        <is>
          <t>6 Months Ended</t>
        </is>
      </c>
    </row>
    <row r="2">
      <c r="B2" s="2" t="inlineStr">
        <is>
          <t>Dec. 31, 2024</t>
        </is>
      </c>
    </row>
    <row r="3">
      <c r="A3" s="3" t="inlineStr">
        <is>
          <t>Accounting Standards and Basis of Preparation [Abstract]</t>
        </is>
      </c>
      <c r="B3" s="4" t="inlineStr">
        <is>
          <t xml:space="preserve"> </t>
        </is>
      </c>
    </row>
    <row r="4">
      <c r="A4" s="4" t="inlineStr">
        <is>
          <t>Accounting standards and basis of preparation</t>
        </is>
      </c>
      <c r="B4" s="4" t="inlineStr">
        <is>
          <t>Note 2. Accounting standards and basis of preparation Note 2.1. Basis of Presentation These unaudited interim
condensed consolidated financial statements of the Group have been prepared in accordance with the International Accounting Standard (“IAS”)
IAS 34 Interim Financial Reporting, as issued by International Accounting Standard Board (“IASB”) and should be read in conjunction
with the Group’s last annual consolidated financial statements as at and for the year ended June 30, 2024. These unaudited interim
condensed consolidated financial statements do not include all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 These unaudited interim condensed consolidated financial statements
of the Group were authorized by the Board of Directors of Moolec Science SA in April ,
2025. Note 2.2. Use of estimates
and judgements The preparation of the
unaudited interim condensed consolidated financial statements requires Management to make judgements, estimates and assumptions that affect
the application of accounting policies and the reporting amounts as presented in the unaudited interim condensed consolidated financial
statements for all periods presented. Estimates and underlying assumptions are reviewed on an ongoing basis. The significant judgements
made by management in applying the Group’s accounting policies and the key sources of estimation uncertainty were the same as those
that applied to the consolidated financial statements as at and for the year ended 30 June 2024. Note 2.3. Going concern Management has
evaluated whether there are conditions and events, considered in the aggregate, that raise substantial doubt about the Group’s ability
to continue as a going concern after the accompanying interim condensed consolidated financial statements are issued. The accompanying
unaudited interim condensed consolidated financial statements have been prepared on a going concern basis. The Group concludes it will,
for the next 12 months from the issuance of these unaudited interim condensed consolidated financial statements, be able to realize its
assets and discharge its liabilities in the normal course of operations. The Company confirms the financial support of its main shareholders
for a minimum period of twelve months from the date of thes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chedule of Other Liabilities Current (Details) - USD ($)</t>
        </is>
      </c>
      <c r="C1" s="2" t="inlineStr">
        <is>
          <t>Dec. 31, 2024</t>
        </is>
      </c>
      <c r="D1" s="2" t="inlineStr">
        <is>
          <t>Jun. 30, 2024</t>
        </is>
      </c>
    </row>
    <row r="2">
      <c r="A2" s="3" t="inlineStr">
        <is>
          <t>Schedule of Other Liabilities Current [Abstract]</t>
        </is>
      </c>
      <c r="C2" s="4" t="inlineStr">
        <is>
          <t xml:space="preserve"> </t>
        </is>
      </c>
      <c r="D2" s="4" t="inlineStr">
        <is>
          <t xml:space="preserve"> </t>
        </is>
      </c>
    </row>
    <row r="3">
      <c r="A3" s="4" t="inlineStr">
        <is>
          <t>Related parties</t>
        </is>
      </c>
      <c r="B3" s="4" t="inlineStr">
        <is>
          <t>[1]</t>
        </is>
      </c>
      <c r="C3" s="4" t="inlineStr">
        <is>
          <t xml:space="preserve"> </t>
        </is>
      </c>
      <c r="D3" s="5" t="n">
        <v>794301</v>
      </c>
    </row>
    <row r="4">
      <c r="A4" s="4" t="inlineStr">
        <is>
          <t>Wages</t>
        </is>
      </c>
      <c r="C4" s="6" t="n">
        <v>215471</v>
      </c>
      <c r="D4" s="6" t="n">
        <v>288213</v>
      </c>
    </row>
    <row r="5">
      <c r="A5" s="4" t="inlineStr">
        <is>
          <t>Taxes</t>
        </is>
      </c>
      <c r="C5" s="6" t="n">
        <v>74614</v>
      </c>
      <c r="D5" s="6" t="n">
        <v>134212</v>
      </c>
    </row>
    <row r="6">
      <c r="A6" s="4" t="inlineStr">
        <is>
          <t>Others</t>
        </is>
      </c>
      <c r="C6" s="6" t="n">
        <v>204493</v>
      </c>
      <c r="D6" s="6" t="n">
        <v>234367</v>
      </c>
    </row>
    <row r="7">
      <c r="A7" s="4" t="inlineStr">
        <is>
          <t>Total Other liabilities - Current</t>
        </is>
      </c>
      <c r="C7" s="5" t="n">
        <v>494578</v>
      </c>
      <c r="D7" s="5" t="n">
        <v>1451093</v>
      </c>
    </row>
    <row r="8"/>
    <row r="9">
      <c r="A9" s="4" t="inlineStr">
        <is>
          <t>[1]The details of the related parties payables are included in
Related Party (see note 23)</t>
        </is>
      </c>
    </row>
  </sheetData>
  <mergeCells count="3">
    <mergeCell ref="A9:C9"/>
    <mergeCell ref="A8:C8"/>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Warrants Liabilities (Details) - $ / shares</t>
        </is>
      </c>
      <c r="B1" s="2" t="inlineStr">
        <is>
          <t>6 Months Ended</t>
        </is>
      </c>
      <c r="C1" s="2" t="inlineStr">
        <is>
          <t>12 Months Ended</t>
        </is>
      </c>
    </row>
    <row r="2">
      <c r="B2" s="2" t="inlineStr">
        <is>
          <t>Dec. 31, 2024</t>
        </is>
      </c>
      <c r="C2" s="2" t="inlineStr">
        <is>
          <t>Jun. 30, 2024</t>
        </is>
      </c>
    </row>
    <row r="3">
      <c r="A3" s="3" t="inlineStr">
        <is>
          <t>Warrants Liabilities [Line Items]</t>
        </is>
      </c>
      <c r="B3" s="4" t="inlineStr">
        <is>
          <t xml:space="preserve"> </t>
        </is>
      </c>
      <c r="C3" s="4" t="inlineStr">
        <is>
          <t xml:space="preserve"> </t>
        </is>
      </c>
    </row>
    <row r="4">
      <c r="A4" s="4" t="inlineStr">
        <is>
          <t>Aggregate shares (in Shares)</t>
        </is>
      </c>
      <c r="B4" s="6" t="n">
        <v>11110000</v>
      </c>
      <c r="C4" s="4" t="inlineStr">
        <is>
          <t xml:space="preserve"> </t>
        </is>
      </c>
    </row>
    <row r="5">
      <c r="A5" s="4" t="inlineStr">
        <is>
          <t>Purchase of ordinary share (in Shares)</t>
        </is>
      </c>
      <c r="B5" s="6" t="n">
        <v>1</v>
      </c>
      <c r="C5" s="4" t="inlineStr">
        <is>
          <t xml:space="preserve"> </t>
        </is>
      </c>
    </row>
    <row r="6">
      <c r="A6" s="4" t="inlineStr">
        <is>
          <t>Agreement payment terms</t>
        </is>
      </c>
      <c r="B6" s="4" t="inlineStr">
        <is>
          <t>5 years</t>
        </is>
      </c>
      <c r="C6" s="4" t="inlineStr">
        <is>
          <t xml:space="preserve"> </t>
        </is>
      </c>
    </row>
    <row r="7">
      <c r="A7" s="4" t="inlineStr">
        <is>
          <t>Price per warrant</t>
        </is>
      </c>
      <c r="B7" s="7" t="n">
        <v>0.01</v>
      </c>
      <c r="C7" s="4" t="inlineStr">
        <is>
          <t xml:space="preserve"> </t>
        </is>
      </c>
    </row>
    <row r="8">
      <c r="A8" s="4" t="inlineStr">
        <is>
          <t>Prior written notice of redemptio</t>
        </is>
      </c>
      <c r="B8" s="4" t="inlineStr">
        <is>
          <t>30 days</t>
        </is>
      </c>
      <c r="C8" s="4" t="inlineStr">
        <is>
          <t xml:space="preserve"> </t>
        </is>
      </c>
    </row>
    <row r="9">
      <c r="A9" s="4" t="inlineStr">
        <is>
          <t>Ordinary shares per share</t>
        </is>
      </c>
      <c r="B9" s="11" t="n">
        <v>0.0254</v>
      </c>
      <c r="C9" s="7" t="n">
        <v>0.05</v>
      </c>
    </row>
    <row r="10">
      <c r="A10" s="4" t="inlineStr">
        <is>
          <t>Ordinary Shares [Member]</t>
        </is>
      </c>
      <c r="B10" s="4" t="inlineStr">
        <is>
          <t xml:space="preserve"> </t>
        </is>
      </c>
      <c r="C10" s="4" t="inlineStr">
        <is>
          <t xml:space="preserve"> </t>
        </is>
      </c>
    </row>
    <row r="11">
      <c r="A11" s="3" t="inlineStr">
        <is>
          <t>Warrants Liabilities [Line Items]</t>
        </is>
      </c>
      <c r="B11" s="4" t="inlineStr">
        <is>
          <t xml:space="preserve"> </t>
        </is>
      </c>
      <c r="C11" s="4" t="inlineStr">
        <is>
          <t xml:space="preserve"> </t>
        </is>
      </c>
    </row>
    <row r="12">
      <c r="A12" s="4" t="inlineStr">
        <is>
          <t>Exercise price per share</t>
        </is>
      </c>
      <c r="B12" s="5" t="n">
        <v>18</v>
      </c>
      <c r="C12" s="4" t="inlineStr">
        <is>
          <t xml:space="preserve"> </t>
        </is>
      </c>
    </row>
    <row r="13">
      <c r="A13" s="4" t="inlineStr">
        <is>
          <t>Minimum [Member]</t>
        </is>
      </c>
      <c r="B13" s="4" t="inlineStr">
        <is>
          <t xml:space="preserve"> </t>
        </is>
      </c>
      <c r="C13" s="4" t="inlineStr">
        <is>
          <t xml:space="preserve"> </t>
        </is>
      </c>
    </row>
    <row r="14">
      <c r="A14" s="3" t="inlineStr">
        <is>
          <t>Warrants Liabilities [Line Items]</t>
        </is>
      </c>
      <c r="B14" s="4" t="inlineStr">
        <is>
          <t xml:space="preserve"> </t>
        </is>
      </c>
      <c r="C14" s="4" t="inlineStr">
        <is>
          <t xml:space="preserve"> </t>
        </is>
      </c>
    </row>
    <row r="15">
      <c r="A15" s="4" t="inlineStr">
        <is>
          <t>Trading days</t>
        </is>
      </c>
      <c r="B15" s="4" t="inlineStr">
        <is>
          <t>20 days</t>
        </is>
      </c>
      <c r="C15" s="4" t="inlineStr">
        <is>
          <t xml:space="preserve"> </t>
        </is>
      </c>
    </row>
    <row r="16">
      <c r="A16" s="4" t="inlineStr">
        <is>
          <t>Maximum [Member]</t>
        </is>
      </c>
      <c r="B16" s="4" t="inlineStr">
        <is>
          <t xml:space="preserve"> </t>
        </is>
      </c>
      <c r="C16" s="4" t="inlineStr">
        <is>
          <t xml:space="preserve"> </t>
        </is>
      </c>
    </row>
    <row r="17">
      <c r="A17" s="3" t="inlineStr">
        <is>
          <t>Warrants Liabilities [Line Items]</t>
        </is>
      </c>
      <c r="B17" s="4" t="inlineStr">
        <is>
          <t xml:space="preserve"> </t>
        </is>
      </c>
      <c r="C17" s="4" t="inlineStr">
        <is>
          <t xml:space="preserve"> </t>
        </is>
      </c>
    </row>
    <row r="18">
      <c r="A18" s="4" t="inlineStr">
        <is>
          <t>Trading days</t>
        </is>
      </c>
      <c r="B18" s="4" t="inlineStr">
        <is>
          <t>30 days</t>
        </is>
      </c>
      <c r="C18" s="4" t="inlineStr">
        <is>
          <t xml:space="preserve"> </t>
        </is>
      </c>
    </row>
    <row r="19">
      <c r="A19" s="4" t="inlineStr">
        <is>
          <t>Warrant [Member]</t>
        </is>
      </c>
      <c r="B19" s="4" t="inlineStr">
        <is>
          <t xml:space="preserve"> </t>
        </is>
      </c>
      <c r="C19" s="4" t="inlineStr">
        <is>
          <t xml:space="preserve"> </t>
        </is>
      </c>
    </row>
    <row r="20">
      <c r="A20" s="3" t="inlineStr">
        <is>
          <t>Warrants Liabilities [Line Items]</t>
        </is>
      </c>
      <c r="B20" s="4" t="inlineStr">
        <is>
          <t xml:space="preserve"> </t>
        </is>
      </c>
      <c r="C20" s="4" t="inlineStr">
        <is>
          <t xml:space="preserve"> </t>
        </is>
      </c>
    </row>
    <row r="21">
      <c r="A21" s="4" t="inlineStr">
        <is>
          <t>Exercise price</t>
        </is>
      </c>
      <c r="B21" s="12" t="n">
        <v>11.5</v>
      </c>
      <c r="C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Warrants Liabilities - Schedule of Fair Value of Warrants (Details) - USD ($)</t>
        </is>
      </c>
      <c r="B1" s="2" t="inlineStr">
        <is>
          <t>Dec. 31, 2024</t>
        </is>
      </c>
      <c r="C1" s="2" t="inlineStr">
        <is>
          <t>Jun. 30, 2024</t>
        </is>
      </c>
    </row>
    <row r="2">
      <c r="A2" s="3" t="inlineStr">
        <is>
          <t>Schedule of Fair Value of Warrants [Abstract]</t>
        </is>
      </c>
      <c r="B2" s="4" t="inlineStr">
        <is>
          <t xml:space="preserve"> </t>
        </is>
      </c>
      <c r="C2" s="4" t="inlineStr">
        <is>
          <t xml:space="preserve"> </t>
        </is>
      </c>
    </row>
    <row r="3">
      <c r="A3" s="4" t="inlineStr">
        <is>
          <t>At the beginning of the period / year</t>
        </is>
      </c>
      <c r="B3" s="5" t="n">
        <v>555500</v>
      </c>
      <c r="C3" s="5" t="n">
        <v>887689</v>
      </c>
    </row>
    <row r="4">
      <c r="A4" s="4" t="inlineStr">
        <is>
          <t>Fair value remeasurement (Gain)</t>
        </is>
      </c>
      <c r="B4" s="6" t="n">
        <v>-273306</v>
      </c>
      <c r="C4" s="6" t="n">
        <v>-332189</v>
      </c>
    </row>
    <row r="5">
      <c r="A5" s="4" t="inlineStr">
        <is>
          <t>At the end of the period / year</t>
        </is>
      </c>
      <c r="B5" s="5" t="n">
        <v>282194</v>
      </c>
      <c r="C5" s="5" t="n">
        <v>555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5" t="n">
        <v>-2146418</v>
      </c>
      <c r="C4" s="5" t="n">
        <v>-2019507</v>
      </c>
      <c r="D4" s="5" t="n">
        <v>-4089906</v>
      </c>
      <c r="E4" s="5" t="n">
        <v>-3825801</v>
      </c>
    </row>
    <row r="5">
      <c r="A5" s="4" t="inlineStr">
        <is>
          <t>Income tax benefit</t>
        </is>
      </c>
      <c r="B5" s="5" t="n">
        <v>280889</v>
      </c>
      <c r="C5" s="5" t="n">
        <v>-235990</v>
      </c>
      <c r="D5" s="5" t="n">
        <v>252900</v>
      </c>
      <c r="E5" s="5" t="n">
        <v>-451281</v>
      </c>
    </row>
    <row r="6">
      <c r="A6" s="4" t="inlineStr">
        <is>
          <t>Effective tax rate</t>
        </is>
      </c>
      <c r="B6" s="4" t="inlineStr">
        <is>
          <t xml:space="preserve"> </t>
        </is>
      </c>
      <c r="C6" s="4" t="inlineStr">
        <is>
          <t xml:space="preserve"> </t>
        </is>
      </c>
      <c r="D6" s="9" t="n">
        <v>0.0018</v>
      </c>
      <c r="E6" s="4" t="inlineStr">
        <is>
          <t xml:space="preserve"> </t>
        </is>
      </c>
    </row>
    <row r="7">
      <c r="A7" s="4" t="inlineStr">
        <is>
          <t>Income tax rate</t>
        </is>
      </c>
      <c r="B7" s="8" t="n">
        <v>0.15</v>
      </c>
      <c r="C7" s="4" t="inlineStr">
        <is>
          <t xml:space="preserve"> </t>
        </is>
      </c>
      <c r="D7" s="8" t="n">
        <v>0.15</v>
      </c>
      <c r="E7" s="4" t="inlineStr">
        <is>
          <t xml:space="preserve"> </t>
        </is>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Financial Debts (Details) - USD ($) $ in Millions</t>
        </is>
      </c>
      <c r="C1" s="2" t="inlineStr">
        <is>
          <t>6 Months Ended</t>
        </is>
      </c>
    </row>
    <row r="2">
      <c r="B2" s="2" t="inlineStr">
        <is>
          <t>Sep. 17, 2024</t>
        </is>
      </c>
      <c r="C2" s="2" t="inlineStr">
        <is>
          <t>Dec. 31, 2024</t>
        </is>
      </c>
    </row>
    <row r="3">
      <c r="A3" s="3" t="inlineStr">
        <is>
          <t>Financial Debts [Abstract]</t>
        </is>
      </c>
      <c r="B3" s="4" t="inlineStr">
        <is>
          <t xml:space="preserve"> </t>
        </is>
      </c>
      <c r="C3" s="4" t="inlineStr">
        <is>
          <t xml:space="preserve"> </t>
        </is>
      </c>
    </row>
    <row r="4">
      <c r="A4" s="4" t="inlineStr">
        <is>
          <t>HB4 soybean convertible note to BIOX</t>
        </is>
      </c>
      <c r="B4" s="12" t="n">
        <v>6.6</v>
      </c>
      <c r="C4" s="4" t="inlineStr">
        <is>
          <t xml:space="preserve"> </t>
        </is>
      </c>
    </row>
    <row r="5">
      <c r="A5" s="4" t="inlineStr">
        <is>
          <t>Convertible note term</t>
        </is>
      </c>
      <c r="B5" s="4" t="inlineStr">
        <is>
          <t xml:space="preserve"> </t>
        </is>
      </c>
      <c r="C5" s="4" t="inlineStr">
        <is>
          <t>3 years</t>
        </is>
      </c>
    </row>
    <row r="6">
      <c r="A6" s="4" t="inlineStr">
        <is>
          <t>Convertible note to BIOX interest rate</t>
        </is>
      </c>
      <c r="B6" s="4" t="inlineStr">
        <is>
          <t xml:space="preserve"> </t>
        </is>
      </c>
      <c r="C6" s="8"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Debts - Schedule of Financial Debt (Details) - USD ($)</t>
        </is>
      </c>
      <c r="C1" s="2" t="inlineStr">
        <is>
          <t>Dec. 31, 2024</t>
        </is>
      </c>
      <c r="D1" s="2" t="inlineStr">
        <is>
          <t>Jun. 30, 2024</t>
        </is>
      </c>
    </row>
    <row r="2">
      <c r="A2" s="3" t="inlineStr">
        <is>
          <t>Schedule of Financial Debt [Line Items]</t>
        </is>
      </c>
      <c r="C2" s="4" t="inlineStr">
        <is>
          <t xml:space="preserve"> </t>
        </is>
      </c>
      <c r="D2" s="4" t="inlineStr">
        <is>
          <t xml:space="preserve"> </t>
        </is>
      </c>
    </row>
    <row r="3">
      <c r="A3" s="4" t="inlineStr">
        <is>
          <t>Total Financial Debt - Non-Current</t>
        </is>
      </c>
      <c r="C3" s="5" t="n">
        <v>19372053</v>
      </c>
      <c r="D3" s="5" t="n">
        <v>11703708</v>
      </c>
    </row>
    <row r="4">
      <c r="A4" s="4" t="inlineStr">
        <is>
          <t>Total Financial Debt - Current</t>
        </is>
      </c>
      <c r="C4" s="6" t="n">
        <v>2365894</v>
      </c>
      <c r="D4" s="6" t="n">
        <v>2555683</v>
      </c>
    </row>
    <row r="5">
      <c r="A5" s="4" t="inlineStr">
        <is>
          <t>Financial debt denominated in US Dollars [Member]</t>
        </is>
      </c>
      <c r="C5" s="4" t="inlineStr">
        <is>
          <t xml:space="preserve"> </t>
        </is>
      </c>
      <c r="D5" s="4" t="inlineStr">
        <is>
          <t xml:space="preserve"> </t>
        </is>
      </c>
    </row>
    <row r="6">
      <c r="A6" s="3" t="inlineStr">
        <is>
          <t>Schedule of Financial Debt [Line Items]</t>
        </is>
      </c>
      <c r="C6" s="4" t="inlineStr">
        <is>
          <t xml:space="preserve"> </t>
        </is>
      </c>
      <c r="D6" s="4" t="inlineStr">
        <is>
          <t xml:space="preserve"> </t>
        </is>
      </c>
    </row>
    <row r="7">
      <c r="A7" s="4" t="inlineStr">
        <is>
          <t>Total Financial Debt - Non-Current</t>
        </is>
      </c>
      <c r="B7" s="4" t="inlineStr">
        <is>
          <t>[1]</t>
        </is>
      </c>
      <c r="C7" s="6" t="n">
        <v>18498479</v>
      </c>
      <c r="D7" s="6" t="n">
        <v>10940000</v>
      </c>
    </row>
    <row r="8">
      <c r="A8" s="4" t="inlineStr">
        <is>
          <t>Total Financial Debt - Current</t>
        </is>
      </c>
      <c r="C8" s="6" t="n">
        <v>2019993</v>
      </c>
      <c r="D8" s="6" t="n">
        <v>1768715</v>
      </c>
    </row>
    <row r="9">
      <c r="A9" s="4" t="inlineStr">
        <is>
          <t>Financial debt denominated in Argentinian Pesos [Member]</t>
        </is>
      </c>
      <c r="C9" s="4" t="inlineStr">
        <is>
          <t xml:space="preserve"> </t>
        </is>
      </c>
      <c r="D9" s="4" t="inlineStr">
        <is>
          <t xml:space="preserve"> </t>
        </is>
      </c>
    </row>
    <row r="10">
      <c r="A10" s="3" t="inlineStr">
        <is>
          <t>Schedule of Financial Debt [Line Items]</t>
        </is>
      </c>
      <c r="C10" s="4" t="inlineStr">
        <is>
          <t xml:space="preserve"> </t>
        </is>
      </c>
      <c r="D10" s="4" t="inlineStr">
        <is>
          <t xml:space="preserve"> </t>
        </is>
      </c>
    </row>
    <row r="11">
      <c r="A11" s="4" t="inlineStr">
        <is>
          <t>Total Financial Debt - Non-Current</t>
        </is>
      </c>
      <c r="C11" s="6" t="n">
        <v>873574</v>
      </c>
      <c r="D11" s="6" t="n">
        <v>763708</v>
      </c>
    </row>
    <row r="12">
      <c r="A12" s="4" t="inlineStr">
        <is>
          <t>Total Financial Debt - Current</t>
        </is>
      </c>
      <c r="C12" s="5" t="n">
        <v>345901</v>
      </c>
      <c r="D12" s="5" t="n">
        <v>786968</v>
      </c>
    </row>
    <row r="13"/>
    <row r="14">
      <c r="A14" s="4" t="inlineStr">
        <is>
          <t>[1]On September 17, 2024, Moolec Science issued convertible notes
to BIOX in exchange for the non-current accounts payable related to the purchase of HB4 soybean equivalent to $6.6 million. The
convertible note has a term of three years with an early conversion option. If the early conversion option is exercised, Moolec
Science will have the option to pay the outstanding amount at that date using shares, cash or a combination of both. The interest rate
of the note will be calculated on a quarterly basis, and will be 10% of the actual delivery value divided the total amount of the note.
The interest will be payable annually in cash in arrears on anniversary of the date of the notes and on the maturity date, however the
Company will have the option at each payment date to capitalize the interest accrued.</t>
        </is>
      </c>
    </row>
  </sheetData>
  <mergeCells count="3">
    <mergeCell ref="A14:C14"/>
    <mergeCell ref="A13:C13"/>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 Expenses - Schedule of Financial Income / Expen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inancial Costs</t>
        </is>
      </c>
      <c r="B3" s="4" t="inlineStr">
        <is>
          <t xml:space="preserve"> </t>
        </is>
      </c>
      <c r="C3" s="4" t="inlineStr">
        <is>
          <t xml:space="preserve"> </t>
        </is>
      </c>
      <c r="D3" s="4" t="inlineStr">
        <is>
          <t xml:space="preserve"> </t>
        </is>
      </c>
      <c r="E3" s="4" t="inlineStr">
        <is>
          <t xml:space="preserve"> </t>
        </is>
      </c>
    </row>
    <row r="4">
      <c r="A4" s="4" t="inlineStr">
        <is>
          <t>Interest expense</t>
        </is>
      </c>
      <c r="B4" s="5" t="n">
        <v>-654611</v>
      </c>
      <c r="C4" s="5" t="n">
        <v>-92021</v>
      </c>
      <c r="D4" s="5" t="n">
        <v>-1194386</v>
      </c>
      <c r="E4" s="5" t="n">
        <v>-179235</v>
      </c>
    </row>
    <row r="5">
      <c r="A5" s="4" t="inlineStr">
        <is>
          <t>Lease Liability Interest</t>
        </is>
      </c>
      <c r="B5" s="6" t="n">
        <v>-9409</v>
      </c>
      <c r="C5" s="6" t="n">
        <v>-11369</v>
      </c>
      <c r="D5" s="6" t="n">
        <v>-19804</v>
      </c>
      <c r="E5" s="6" t="n">
        <v>-17471</v>
      </c>
    </row>
    <row r="6">
      <c r="A6" s="4" t="inlineStr">
        <is>
          <t>Total Financial Costs</t>
        </is>
      </c>
      <c r="B6" s="6" t="n">
        <v>-664020</v>
      </c>
      <c r="C6" s="6" t="n">
        <v>-103390</v>
      </c>
      <c r="D6" s="6" t="n">
        <v>-1214190</v>
      </c>
      <c r="E6" s="6" t="n">
        <v>-196706</v>
      </c>
    </row>
    <row r="7">
      <c r="A7" s="3" t="inlineStr">
        <is>
          <t>Other financial results</t>
        </is>
      </c>
      <c r="B7" s="4" t="inlineStr">
        <is>
          <t xml:space="preserve"> </t>
        </is>
      </c>
      <c r="C7" s="4" t="inlineStr">
        <is>
          <t xml:space="preserve"> </t>
        </is>
      </c>
      <c r="D7" s="4" t="inlineStr">
        <is>
          <t xml:space="preserve"> </t>
        </is>
      </c>
      <c r="E7" s="4" t="inlineStr">
        <is>
          <t xml:space="preserve"> </t>
        </is>
      </c>
    </row>
    <row r="8">
      <c r="A8" s="4" t="inlineStr">
        <is>
          <t>Interest income (Shareholders’ loan)</t>
        </is>
      </c>
      <c r="B8" s="6" t="n">
        <v>346513</v>
      </c>
      <c r="C8" s="6" t="n">
        <v>346513</v>
      </c>
      <c r="D8" s="6" t="n">
        <v>693026</v>
      </c>
      <c r="E8" s="6" t="n">
        <v>693026</v>
      </c>
    </row>
    <row r="9">
      <c r="A9" s="4" t="inlineStr">
        <is>
          <t>Inflation adjustment</t>
        </is>
      </c>
      <c r="B9" s="6" t="n">
        <v>32639</v>
      </c>
      <c r="C9" s="6" t="n">
        <v>355965</v>
      </c>
      <c r="D9" s="6" t="n">
        <v>145944</v>
      </c>
      <c r="E9" s="6" t="n">
        <v>892143</v>
      </c>
    </row>
    <row r="10">
      <c r="A10" s="4" t="inlineStr">
        <is>
          <t>Change in warrants</t>
        </is>
      </c>
      <c r="B10" s="6" t="n">
        <v>162206</v>
      </c>
      <c r="C10" s="6" t="n">
        <v>145541</v>
      </c>
      <c r="D10" s="6" t="n">
        <v>273306</v>
      </c>
      <c r="E10" s="6" t="n">
        <v>643269</v>
      </c>
    </row>
    <row r="11">
      <c r="A11" s="4" t="inlineStr">
        <is>
          <t>Exchange rate gains / (losses)</t>
        </is>
      </c>
      <c r="B11" s="6" t="n">
        <v>96366</v>
      </c>
      <c r="C11" s="6" t="n">
        <v>-1199317</v>
      </c>
      <c r="D11" s="6" t="n">
        <v>182218</v>
      </c>
      <c r="E11" s="6" t="n">
        <v>-2120215</v>
      </c>
    </row>
    <row r="12">
      <c r="A12" s="4" t="inlineStr">
        <is>
          <t>Investment results</t>
        </is>
      </c>
      <c r="B12" s="6" t="n">
        <v>46086</v>
      </c>
      <c r="C12" s="6" t="n">
        <v>231104</v>
      </c>
      <c r="D12" s="6" t="n">
        <v>84225</v>
      </c>
      <c r="E12" s="6" t="n">
        <v>335263</v>
      </c>
    </row>
    <row r="13">
      <c r="A13" s="4" t="inlineStr">
        <is>
          <t>Other</t>
        </is>
      </c>
      <c r="B13" s="6" t="n">
        <v>-75290</v>
      </c>
      <c r="C13" s="6" t="n">
        <v>-2878</v>
      </c>
      <c r="D13" s="6" t="n">
        <v>-52626</v>
      </c>
      <c r="E13" s="6" t="n">
        <v>-11621</v>
      </c>
    </row>
    <row r="14">
      <c r="A14" s="4" t="inlineStr">
        <is>
          <t>Total Other financial results</t>
        </is>
      </c>
      <c r="B14" s="6" t="n">
        <v>608520</v>
      </c>
      <c r="C14" s="6" t="n">
        <v>-123072</v>
      </c>
      <c r="D14" s="6" t="n">
        <v>1326093</v>
      </c>
      <c r="E14" s="6" t="n">
        <v>431865</v>
      </c>
    </row>
    <row r="15">
      <c r="A15" s="4" t="inlineStr">
        <is>
          <t>Total net financial income / (expense)</t>
        </is>
      </c>
      <c r="B15" s="5" t="n">
        <v>-55500</v>
      </c>
      <c r="C15" s="5" t="n">
        <v>-226462</v>
      </c>
      <c r="D15" s="5" t="n">
        <v>111903</v>
      </c>
      <c r="E15" s="5" t="n">
        <v>235159</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Administrative Expenses (Details) $ in Millions</t>
        </is>
      </c>
      <c r="B1" s="2" t="inlineStr">
        <is>
          <t>6 Months Ended</t>
        </is>
      </c>
    </row>
    <row r="2">
      <c r="B2" s="2" t="inlineStr">
        <is>
          <t>Dec. 31, 2024 USD ($)</t>
        </is>
      </c>
    </row>
    <row r="3">
      <c r="A3" s="4" t="inlineStr">
        <is>
          <t>Administrative Expenses [Member]</t>
        </is>
      </c>
      <c r="B3" s="4" t="inlineStr">
        <is>
          <t xml:space="preserve"> </t>
        </is>
      </c>
    </row>
    <row r="4">
      <c r="A4" s="3" t="inlineStr">
        <is>
          <t>Administrative Expenses [Line Items]</t>
        </is>
      </c>
      <c r="B4" s="4" t="inlineStr">
        <is>
          <t xml:space="preserve"> </t>
        </is>
      </c>
    </row>
    <row r="5">
      <c r="A5" s="4" t="inlineStr">
        <is>
          <t>Reversal of previously recognized share-based payment expenses</t>
        </is>
      </c>
      <c r="B5" s="12" t="n">
        <v>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dministrative Expenses - Schedule of Administrative Expenses (Details) - Administrative Expenses [Member]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Administrative Expenses - Schedule of Administrative Expenses (Details) [Line Items]</t>
        </is>
      </c>
      <c r="C3" s="4" t="inlineStr">
        <is>
          <t xml:space="preserve"> </t>
        </is>
      </c>
      <c r="D3" s="4" t="inlineStr">
        <is>
          <t xml:space="preserve"> </t>
        </is>
      </c>
      <c r="E3" s="4" t="inlineStr">
        <is>
          <t xml:space="preserve"> </t>
        </is>
      </c>
      <c r="F3" s="4" t="inlineStr">
        <is>
          <t xml:space="preserve"> </t>
        </is>
      </c>
    </row>
    <row r="4">
      <c r="A4" s="4" t="inlineStr">
        <is>
          <t>Audit, legal and accountancy fees</t>
        </is>
      </c>
      <c r="C4" s="5" t="n">
        <v>-421986</v>
      </c>
      <c r="D4" s="5" t="n">
        <v>-532026</v>
      </c>
      <c r="E4" s="5" t="n">
        <v>-765386</v>
      </c>
      <c r="F4" s="5" t="n">
        <v>-1225877</v>
      </c>
    </row>
    <row r="5">
      <c r="A5" s="4" t="inlineStr">
        <is>
          <t>Payroll Expenses</t>
        </is>
      </c>
      <c r="C5" s="6" t="n">
        <v>-345304</v>
      </c>
      <c r="D5" s="6" t="n">
        <v>-236535</v>
      </c>
      <c r="E5" s="6" t="n">
        <v>-620413</v>
      </c>
      <c r="F5" s="6" t="n">
        <v>-417493</v>
      </c>
    </row>
    <row r="6">
      <c r="A6" s="4" t="inlineStr">
        <is>
          <t>Insurance</t>
        </is>
      </c>
      <c r="C6" s="6" t="n">
        <v>-254398</v>
      </c>
      <c r="D6" s="6" t="n">
        <v>-106755</v>
      </c>
      <c r="E6" s="6" t="n">
        <v>-490536</v>
      </c>
      <c r="F6" s="6" t="n">
        <v>-248696</v>
      </c>
    </row>
    <row r="7">
      <c r="A7" s="4" t="inlineStr">
        <is>
          <t>Professional fees</t>
        </is>
      </c>
      <c r="C7" s="6" t="n">
        <v>-187824</v>
      </c>
      <c r="D7" s="6" t="n">
        <v>-93910</v>
      </c>
      <c r="E7" s="6" t="n">
        <v>-376685</v>
      </c>
      <c r="F7" s="6" t="n">
        <v>-267381</v>
      </c>
    </row>
    <row r="8">
      <c r="A8" s="4" t="inlineStr">
        <is>
          <t>Amortization of intangible assets</t>
        </is>
      </c>
      <c r="C8" s="6" t="n">
        <v>-133247</v>
      </c>
      <c r="D8" s="6" t="n">
        <v>-142218</v>
      </c>
      <c r="E8" s="6" t="n">
        <v>-265003</v>
      </c>
      <c r="F8" s="6" t="n">
        <v>-280329</v>
      </c>
    </row>
    <row r="9">
      <c r="A9" s="4" t="inlineStr">
        <is>
          <t>Other office and administrative expenses</t>
        </is>
      </c>
      <c r="C9" s="6" t="n">
        <v>-73066</v>
      </c>
      <c r="D9" s="6" t="n">
        <v>-28411</v>
      </c>
      <c r="E9" s="6" t="n">
        <v>-142426</v>
      </c>
      <c r="F9" s="6" t="n">
        <v>-90764</v>
      </c>
    </row>
    <row r="10">
      <c r="A10" s="4" t="inlineStr">
        <is>
          <t>Taxes</t>
        </is>
      </c>
      <c r="C10" s="6" t="n">
        <v>-60636</v>
      </c>
      <c r="D10" s="6" t="n">
        <v>-6418</v>
      </c>
      <c r="E10" s="6" t="n">
        <v>-71535</v>
      </c>
      <c r="F10" s="6" t="n">
        <v>-6418</v>
      </c>
    </row>
    <row r="11">
      <c r="A11" s="4" t="inlineStr">
        <is>
          <t>Travel Expenses</t>
        </is>
      </c>
      <c r="C11" s="6" t="n">
        <v>-49261</v>
      </c>
      <c r="D11" s="6" t="n">
        <v>-48626</v>
      </c>
      <c r="E11" s="6" t="n">
        <v>-68203</v>
      </c>
      <c r="F11" s="6" t="n">
        <v>-85209</v>
      </c>
    </row>
    <row r="12">
      <c r="A12" s="4" t="inlineStr">
        <is>
          <t>Amortization of right-of-use assets</t>
        </is>
      </c>
      <c r="C12" s="6" t="n">
        <v>-7040</v>
      </c>
      <c r="D12" s="6" t="n">
        <v>-4693</v>
      </c>
      <c r="E12" s="6" t="n">
        <v>-14079</v>
      </c>
      <c r="F12" s="6" t="n">
        <v>-4693</v>
      </c>
    </row>
    <row r="13">
      <c r="A13" s="4" t="inlineStr">
        <is>
          <t>Depreciation of fixed assets</t>
        </is>
      </c>
      <c r="C13" s="6" t="n">
        <v>-7691</v>
      </c>
      <c r="D13" s="6" t="n">
        <v>-2230</v>
      </c>
      <c r="E13" s="6" t="n">
        <v>-12723</v>
      </c>
      <c r="F13" s="6" t="n">
        <v>-6283</v>
      </c>
    </row>
    <row r="14">
      <c r="A14" s="4" t="inlineStr">
        <is>
          <t>Equity settled share-based payment</t>
        </is>
      </c>
      <c r="B14" s="4" t="inlineStr">
        <is>
          <t>[1]</t>
        </is>
      </c>
      <c r="C14" s="6" t="n">
        <v>583607</v>
      </c>
      <c r="D14" s="6" t="n">
        <v>-483527</v>
      </c>
      <c r="E14" s="6" t="n">
        <v>281807</v>
      </c>
      <c r="F14" s="6" t="n">
        <v>-915624</v>
      </c>
    </row>
    <row r="15">
      <c r="A15" s="4" t="inlineStr">
        <is>
          <t>Total Administrative expenses</t>
        </is>
      </c>
      <c r="C15" s="5" t="n">
        <v>-956846</v>
      </c>
      <c r="D15" s="5" t="n">
        <v>-1685349</v>
      </c>
      <c r="E15" s="5" t="n">
        <v>-2545182</v>
      </c>
      <c r="F15" s="5" t="n">
        <v>-3548767</v>
      </c>
    </row>
    <row r="16"/>
    <row r="17">
      <c r="A17" s="4" t="inlineStr">
        <is>
          <t>[1]As of December 31, 2024, the Company recognized an income of
$0.6 million related to the reversal of previously recognized share-based payment expenses. This adjustment arose due to the non-fulfillment
of specific performance milestones required for some participants to earn the associated benefits under the share-based compensation
plan whose first milestone was to be measured as of December 31, 2024. As a result, the previously accrued expense was reversed in accordance
with IFRS 2 – Share-based Payment administrative
expenses</t>
        </is>
      </c>
    </row>
  </sheetData>
  <mergeCells count="5">
    <mergeCell ref="A16:E16"/>
    <mergeCell ref="C1:D1"/>
    <mergeCell ref="E1:F1"/>
    <mergeCell ref="A1:B2"/>
    <mergeCell ref="A17:E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Expense - Schedule of Research and Development Expense (Details) - Research and Development [Member]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Research and Development Expense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5" t="n">
        <v>-157924</v>
      </c>
      <c r="C4" s="5" t="n">
        <v>-368559</v>
      </c>
      <c r="D4" s="5" t="n">
        <v>-410263</v>
      </c>
      <c r="E4" s="5" t="n">
        <v>-703788</v>
      </c>
    </row>
    <row r="5">
      <c r="A5" s="4" t="inlineStr">
        <is>
          <t>Amortization of intangible assets</t>
        </is>
      </c>
      <c r="B5" s="6" t="n">
        <v>-106018</v>
      </c>
      <c r="C5" s="6" t="n">
        <v>-60484</v>
      </c>
      <c r="D5" s="6" t="n">
        <v>-212035</v>
      </c>
      <c r="E5" s="6" t="n">
        <v>-62365</v>
      </c>
    </row>
    <row r="6">
      <c r="A6" s="4" t="inlineStr">
        <is>
          <t>Laboratories’ related expenses</t>
        </is>
      </c>
      <c r="B6" s="6" t="n">
        <v>-29144</v>
      </c>
      <c r="C6" s="6" t="n">
        <v>-37373</v>
      </c>
      <c r="D6" s="6" t="n">
        <v>-59720</v>
      </c>
      <c r="E6" s="6" t="n">
        <v>-78104</v>
      </c>
    </row>
    <row r="7">
      <c r="A7" s="4" t="inlineStr">
        <is>
          <t>Amortization right-of-use assets</t>
        </is>
      </c>
      <c r="B7" s="4" t="inlineStr">
        <is>
          <t xml:space="preserve"> </t>
        </is>
      </c>
      <c r="C7" s="6" t="n">
        <v>-31580</v>
      </c>
      <c r="D7" s="6" t="n">
        <v>-31693</v>
      </c>
      <c r="E7" s="6" t="n">
        <v>-41474</v>
      </c>
    </row>
    <row r="8">
      <c r="A8" s="4" t="inlineStr">
        <is>
          <t>Depreciation of fixed assets</t>
        </is>
      </c>
      <c r="B8" s="6" t="n">
        <v>-4917</v>
      </c>
      <c r="C8" s="4" t="inlineStr">
        <is>
          <t xml:space="preserve"> </t>
        </is>
      </c>
      <c r="D8" s="6" t="n">
        <v>-9834</v>
      </c>
      <c r="E8" s="4" t="inlineStr">
        <is>
          <t xml:space="preserve"> </t>
        </is>
      </c>
    </row>
    <row r="9">
      <c r="A9" s="4" t="inlineStr">
        <is>
          <t>Other research and development expenses</t>
        </is>
      </c>
      <c r="B9" s="4" t="inlineStr">
        <is>
          <t xml:space="preserve"> </t>
        </is>
      </c>
      <c r="C9" s="6" t="n">
        <v>-18026</v>
      </c>
      <c r="D9" s="4" t="inlineStr">
        <is>
          <t xml:space="preserve"> </t>
        </is>
      </c>
      <c r="E9" s="6" t="n">
        <v>-18026</v>
      </c>
    </row>
    <row r="10">
      <c r="A10" s="4" t="inlineStr">
        <is>
          <t>Total Research and development expenses</t>
        </is>
      </c>
      <c r="B10" s="5" t="n">
        <v>-298003</v>
      </c>
      <c r="C10" s="5" t="n">
        <v>-516022</v>
      </c>
      <c r="D10" s="5" t="n">
        <v>-723545</v>
      </c>
      <c r="E10" s="5" t="n">
        <v>-903757</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Summary of significant accounting
policies The accounting policies
applied in these unaudited interim condensed consolidated financial statements are the same as those applied in the Group’s consolidated
financial statements as at and for the year ended 30 June 2024. The policy for recognizing and measuring income taxes in the interim periods
is consistent with that applied in the previous interim period and is described in Note 16: Income tax. Note 3.2. New and
amended IFRS Standards that are effective for the current period.
a) The following new standards, amendments and interpretations
became applicable for the current reporting period and adopted by the Group
- Amendments to IFRS 16- Lease Liability in a Sale and Leaseback.
- Amendments to IAS 1 – Non- current liabilities with covenants.
- Amendments to IAS 7- Statement of Cash Flows &amp; to IFRS 7-
Financial Instruments: Disclosures These new standards and amendments did not
have any material impact on the Group.
b) The following new standards and amendments are not yet adopted
by the Group.
- IFRS 19 - Simplifying disclosure requirements for certain subsidiary
financial statements. This standard specifies the disclosure requirements that an entity is permitted to apply instead of the disclosure
requirements in other IFRS Accounting Standards. It is effective for annual periods beginning on or after 1 January 2027.
- Amendments to IFRS 9 and IFRS 7 – Contracts Referencing
Nature-dependent Electricity. The amendments are effective for annual periods beginning on or after January 1, 2026.
- Annual Improvements to IFRS Accounting Standards—Volume
11. The amendments are effective for annual periods beginning on or after January 1, 2026. These
standards and amendments are not expected to have a material impact on the Group
- IFRS 18 – Presentation and Disclosure in Financial Statements.
This standard sets out requirements for the presentation and disclosure of information in general purpose financial statements to help
ensure they provide relevant information that faithfully represents an entity’s assets, liabilities, equity, income and expenses.
It is effective for annual periods beginning on or after January 1, 2027. Amendments to IAS 21- The Effects of
Changes in Foreign Exchange Rates Titled Lack of Exchangeability. The amendments are effective for annual reporting periods beginning
on or after 1 January 2025.
- IFRS 9 and IFRS 7- Classification and measurement of financial
instruments. The amendments are effective for annual periods beginning on or after January 1, 2026.
- Amendments to IAS 21- The Effects of Changes in Foreign Exchange
Ratestitled Lack of Exchangeability. The amendments
are effective for annual reporting periods beginning on or after 1 January 2025. The Group is currently analyzing the potential impact of these new
standards on our financial statements Note 3.3. Segment reporting The Group operates in
a single operating segment, which is “science-based food ingredients”. Operating segments are defined as components of an
enterprise for which separate financial information is regularly evaluated by the chief operating decision maker, who in the Group’s
case is the Executive Team, in deciding how to allocate resources and assess performance. The Executive Team is composed of the Chief
Executive Officer (“CEO”), the Chief Financial Officer (“CFO”), the Chief Product Officer (“CPO”),
the Chief Technology Officer (“CTO”) and the Chief Science Officer (“CSO”). The Executive Team evaluates
the Group’s financial information and resources and assess the financial performance of these resources on a consolidated basis
on the basis of Net revenue/loss for the period. The Group’s revenue,
results and assets for this one reportable segment can be determined by reference to the unaudited interim condensed consolidated statement
of comprehensive income and unaudited interim condensed consolidated statement of financial position.
For the six month For the three month
December 31, December 31, December 31, December 31,
Revenue (1) 4,199,966 1,992,163 2,642,964 252,114
Cost of sales (2) (4,859,562 ) (1,539,682 ) (3,317,333 ) (20,040 )
(1) Includes impact of IAS 29 for $15,264 increase in revenues and
$1,081,717 decrease in revenues for the six months period ended on December 31 2024 and 2023, respectively. For the three month period
ended December 31, 2024 and 2023 includes impact of IAS 29 for $4,632 increase in revenues and $87,359 decrease in revenues.
(2) Includes impact of IAS 29 for $130,331 increase in costs of
sales and $603,688 decrease in cost of sales for the six months period ended on December 31, 2024, and 2023, respectively. For the three
month period ended December 31, 2024 and 2023 includes impact of IAS 29 for $1,075,731 increase in cost of sales and $739,861 decrease
in cost of sales. As required by IFRS 8
Operating Segments, below are presented applicable entity-wide disclosures related to Moolec Science’s revenues. Revenues breakdown: The Company’s revenues arise from operations
in Argentina. During the periods covered by these unaudited interim condensed consolidated financial statements the Company had no revenues
from customers attributed to the entity’s country of domicile. Non-current assets
other than financial instruments Non-current assets other
than financial instruments are located in the following countries:
As of As of
Luxembourg 1,181,034 1,262,532
United Kingdom 2,929,509 3,000,836
Argentina 4,789,052 4,673,592
United States 2,095,061 1,952,461
Total non-current assets other than financial instruments $ 10,994,656 $ 10,889,4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st of Sales - Schedule of Cost of Sales (Detail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Schedule of Cost of Sales [Abstract]</t>
        </is>
      </c>
      <c r="C3" s="4" t="inlineStr">
        <is>
          <t xml:space="preserve"> </t>
        </is>
      </c>
      <c r="D3" s="4" t="inlineStr">
        <is>
          <t xml:space="preserve"> </t>
        </is>
      </c>
      <c r="E3" s="4" t="inlineStr">
        <is>
          <t xml:space="preserve"> </t>
        </is>
      </c>
      <c r="F3" s="4" t="inlineStr">
        <is>
          <t xml:space="preserve"> </t>
        </is>
      </c>
    </row>
    <row r="4">
      <c r="A4" s="4" t="inlineStr">
        <is>
          <t>Inventories at beginning</t>
        </is>
      </c>
      <c r="C4" s="5" t="n">
        <v>-5577551</v>
      </c>
      <c r="D4" s="5" t="n">
        <v>-390293</v>
      </c>
      <c r="E4" s="5" t="n">
        <v>-6279519</v>
      </c>
      <c r="F4" s="5" t="n">
        <v>-465748</v>
      </c>
    </row>
    <row r="5">
      <c r="A5" s="4" t="inlineStr">
        <is>
          <t>Purchases</t>
        </is>
      </c>
      <c r="C5" s="6" t="n">
        <v>-1619353</v>
      </c>
      <c r="D5" s="6" t="n">
        <v>-126095</v>
      </c>
      <c r="E5" s="6" t="n">
        <v>-1855052</v>
      </c>
      <c r="F5" s="6" t="n">
        <v>-1223344</v>
      </c>
    </row>
    <row r="6">
      <c r="A6" s="3" t="inlineStr">
        <is>
          <t>Production costs</t>
        </is>
      </c>
      <c r="C6" s="4" t="inlineStr">
        <is>
          <t xml:space="preserve"> </t>
        </is>
      </c>
      <c r="D6" s="4" t="inlineStr">
        <is>
          <t xml:space="preserve"> </t>
        </is>
      </c>
      <c r="E6" s="4" t="inlineStr">
        <is>
          <t xml:space="preserve"> </t>
        </is>
      </c>
      <c r="F6" s="4" t="inlineStr">
        <is>
          <t xml:space="preserve"> </t>
        </is>
      </c>
    </row>
    <row r="7">
      <c r="A7" s="4" t="inlineStr">
        <is>
          <t>Payroll and professional fees</t>
        </is>
      </c>
      <c r="C7" s="6" t="n">
        <v>-163961</v>
      </c>
      <c r="D7" s="6" t="n">
        <v>-25535</v>
      </c>
      <c r="E7" s="6" t="n">
        <v>-301546</v>
      </c>
      <c r="F7" s="6" t="n">
        <v>-228347</v>
      </c>
    </row>
    <row r="8">
      <c r="A8" s="4" t="inlineStr">
        <is>
          <t>Maintenance, energy and fuel related to fixed assets</t>
        </is>
      </c>
      <c r="C8" s="6" t="n">
        <v>-107772</v>
      </c>
      <c r="D8" s="6" t="n">
        <v>-16773</v>
      </c>
      <c r="E8" s="6" t="n">
        <v>-261408</v>
      </c>
      <c r="F8" s="6" t="n">
        <v>-118408</v>
      </c>
    </row>
    <row r="9">
      <c r="A9" s="4" t="inlineStr">
        <is>
          <t>Amortization and depreciation</t>
        </is>
      </c>
      <c r="C9" s="6" t="n">
        <v>-40013</v>
      </c>
      <c r="D9" s="6" t="n">
        <v>-9507</v>
      </c>
      <c r="E9" s="6" t="n">
        <v>-78166</v>
      </c>
      <c r="F9" s="6" t="n">
        <v>-46085</v>
      </c>
    </row>
    <row r="10">
      <c r="A10" s="4" t="inlineStr">
        <is>
          <t>Other production costs</t>
        </is>
      </c>
      <c r="C10" s="6" t="n">
        <v>-150301</v>
      </c>
      <c r="D10" s="6" t="n">
        <v>6701</v>
      </c>
      <c r="E10" s="6" t="n">
        <v>-232633</v>
      </c>
      <c r="F10" s="6" t="n">
        <v>-119927</v>
      </c>
    </row>
    <row r="11">
      <c r="A11" s="4" t="inlineStr">
        <is>
          <t>Sub-total production costs</t>
        </is>
      </c>
      <c r="C11" s="6" t="n">
        <v>-462047</v>
      </c>
      <c r="D11" s="6" t="n">
        <v>-45114</v>
      </c>
      <c r="E11" s="6" t="n">
        <v>-873753</v>
      </c>
      <c r="F11" s="6" t="n">
        <v>-512767</v>
      </c>
    </row>
    <row r="12">
      <c r="A12" s="4" t="inlineStr">
        <is>
          <t>Foreign currency translation</t>
        </is>
      </c>
      <c r="C12" s="6" t="n">
        <v>-503155</v>
      </c>
      <c r="D12" s="6" t="n">
        <v>39880</v>
      </c>
      <c r="E12" s="6" t="n">
        <v>-696011</v>
      </c>
      <c r="F12" s="6" t="n">
        <v>160595</v>
      </c>
    </row>
    <row r="13">
      <c r="A13" s="4" t="inlineStr">
        <is>
          <t>Sub-total</t>
        </is>
      </c>
      <c r="C13" s="6" t="n">
        <v>-8162106</v>
      </c>
      <c r="D13" s="6" t="n">
        <v>-521622</v>
      </c>
      <c r="E13" s="6" t="n">
        <v>-9704335</v>
      </c>
      <c r="F13" s="6" t="n">
        <v>-2041264</v>
      </c>
    </row>
    <row r="14">
      <c r="A14" s="4" t="inlineStr">
        <is>
          <t>Inventories as of the end</t>
        </is>
      </c>
      <c r="C14" s="6" t="n">
        <v>4844773</v>
      </c>
      <c r="D14" s="6" t="n">
        <v>501582</v>
      </c>
      <c r="E14" s="6" t="n">
        <v>4844773</v>
      </c>
      <c r="F14" s="6" t="n">
        <v>501582</v>
      </c>
    </row>
    <row r="15">
      <c r="A15" s="4" t="inlineStr">
        <is>
          <t>Cost of sales</t>
        </is>
      </c>
      <c r="B15" s="4" t="inlineStr">
        <is>
          <t>[1]</t>
        </is>
      </c>
      <c r="C15" s="5" t="n">
        <v>-3317333</v>
      </c>
      <c r="D15" s="5" t="n">
        <v>-20040</v>
      </c>
      <c r="E15" s="5" t="n">
        <v>-4859562</v>
      </c>
      <c r="F15" s="5" t="n">
        <v>-1539682</v>
      </c>
    </row>
    <row r="16"/>
    <row r="17">
      <c r="A17" s="4" t="inlineStr">
        <is>
          <t>[1]Includes impact of IAS 29 for $130,331 increase in costs of
sales and $603,688 decrease in cost of sales for the six months period ended on December 31, 2024, and 2023, respectively. For the three
month period ended December 31, 2024 and 2023 includes impact of IAS 29 for $1,075,731 increase in cost of sales and $739,861 decrease
in cost of sales.</t>
        </is>
      </c>
    </row>
  </sheetData>
  <mergeCells count="5">
    <mergeCell ref="A16:E16"/>
    <mergeCell ref="C1:D1"/>
    <mergeCell ref="E1:F1"/>
    <mergeCell ref="A1:B2"/>
    <mergeCell ref="A17:E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 Schedule of Net Loss Per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Net Loss Per Share [Abstract]</t>
        </is>
      </c>
      <c r="B3" s="4" t="inlineStr">
        <is>
          <t xml:space="preserve"> </t>
        </is>
      </c>
      <c r="C3" s="4" t="inlineStr">
        <is>
          <t xml:space="preserve"> </t>
        </is>
      </c>
      <c r="D3" s="4" t="inlineStr">
        <is>
          <t xml:space="preserve"> </t>
        </is>
      </c>
      <c r="E3" s="4" t="inlineStr">
        <is>
          <t xml:space="preserve"> </t>
        </is>
      </c>
    </row>
    <row r="4">
      <c r="A4" s="4" t="inlineStr">
        <is>
          <t>Loss for the period, attributable to the owners of the Group</t>
        </is>
      </c>
      <c r="B4" s="5" t="n">
        <v>-2427307</v>
      </c>
      <c r="C4" s="5" t="n">
        <v>-1783517</v>
      </c>
      <c r="D4" s="5" t="n">
        <v>-4342806</v>
      </c>
      <c r="E4" s="5" t="n">
        <v>-3374520</v>
      </c>
    </row>
    <row r="5">
      <c r="A5" s="4" t="inlineStr">
        <is>
          <t>Loss attributable to the ordinary shareholders</t>
        </is>
      </c>
      <c r="B5" s="5" t="n">
        <v>-2427307</v>
      </c>
      <c r="C5" s="5" t="n">
        <v>-1783517</v>
      </c>
      <c r="D5" s="5" t="n">
        <v>-4342806</v>
      </c>
      <c r="E5" s="5" t="n">
        <v>-3374520</v>
      </c>
    </row>
    <row r="6">
      <c r="A6" s="4" t="inlineStr">
        <is>
          <t>Weighted-average number of ordinary shares (in Shares)</t>
        </is>
      </c>
      <c r="B6" s="6" t="n">
        <v>38960941</v>
      </c>
      <c r="C6" s="6" t="n">
        <v>37806468</v>
      </c>
      <c r="D6" s="6" t="n">
        <v>38822121</v>
      </c>
      <c r="E6" s="6" t="n">
        <v>37806468</v>
      </c>
    </row>
    <row r="7">
      <c r="A7" s="4" t="inlineStr">
        <is>
          <t>Basic net loss per share (in Dollars per share)</t>
        </is>
      </c>
      <c r="B7" s="7" t="n">
        <v>-0.06</v>
      </c>
      <c r="C7" s="7" t="n">
        <v>-0.05</v>
      </c>
      <c r="D7" s="7" t="n">
        <v>-0.11</v>
      </c>
      <c r="E7" s="7" t="n">
        <v>-0.09</v>
      </c>
    </row>
    <row r="8">
      <c r="A8" s="4" t="inlineStr">
        <is>
          <t>Diluted net loss per share (in Dollars per share)</t>
        </is>
      </c>
      <c r="B8" s="7" t="n">
        <v>-0.06</v>
      </c>
      <c r="C8" s="7" t="n">
        <v>-0.05</v>
      </c>
      <c r="D8" s="7" t="n">
        <v>-0.11</v>
      </c>
      <c r="E8" s="7" t="n">
        <v>-0.09</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9" customWidth="1" min="1" max="1"/>
    <col width="24" customWidth="1" min="2" max="2"/>
    <col width="22" customWidth="1" min="3" max="3"/>
    <col width="22" customWidth="1" min="4" max="4"/>
  </cols>
  <sheetData>
    <row r="1">
      <c r="A1" s="1" t="inlineStr">
        <is>
          <t>Related Parties (Details)</t>
        </is>
      </c>
      <c r="B1" s="2" t="inlineStr">
        <is>
          <t>6 Months Ended</t>
        </is>
      </c>
    </row>
    <row r="2">
      <c r="B2" s="2" t="inlineStr">
        <is>
          <t>Dec. 31, 2024 USD ($) t</t>
        </is>
      </c>
      <c r="C2" s="2" t="inlineStr">
        <is>
          <t>Dec. 30, 2024 USD ($)</t>
        </is>
      </c>
      <c r="D2" s="2" t="inlineStr">
        <is>
          <t>Jun. 14, 2024 USD ($)</t>
        </is>
      </c>
    </row>
    <row r="3">
      <c r="A3" s="3" t="inlineStr">
        <is>
          <t>Related Parties [Line Items]</t>
        </is>
      </c>
      <c r="B3" s="4" t="inlineStr">
        <is>
          <t xml:space="preserve"> </t>
        </is>
      </c>
      <c r="C3" s="4" t="inlineStr">
        <is>
          <t xml:space="preserve"> </t>
        </is>
      </c>
      <c r="D3" s="4" t="inlineStr">
        <is>
          <t xml:space="preserve"> </t>
        </is>
      </c>
    </row>
    <row r="4">
      <c r="A4" s="4" t="inlineStr">
        <is>
          <t>Number of items sold | t</t>
        </is>
      </c>
      <c r="B4" s="6" t="n">
        <v>15000</v>
      </c>
      <c r="C4" s="4" t="inlineStr">
        <is>
          <t xml:space="preserve"> </t>
        </is>
      </c>
      <c r="D4" s="4" t="inlineStr">
        <is>
          <t xml:space="preserve"> </t>
        </is>
      </c>
    </row>
    <row r="5">
      <c r="A5" s="4" t="inlineStr">
        <is>
          <t>Amount payable</t>
        </is>
      </c>
      <c r="B5" s="4" t="inlineStr">
        <is>
          <t xml:space="preserve"> </t>
        </is>
      </c>
      <c r="C5" s="5" t="n">
        <v>1201070</v>
      </c>
      <c r="D5" s="5" t="n">
        <v>6600000</v>
      </c>
    </row>
    <row r="6">
      <c r="A6" s="4" t="inlineStr">
        <is>
          <t>Moolec Science S.A. [Member]</t>
        </is>
      </c>
      <c r="B6" s="4" t="inlineStr">
        <is>
          <t xml:space="preserve"> </t>
        </is>
      </c>
      <c r="C6" s="4" t="inlineStr">
        <is>
          <t xml:space="preserve"> </t>
        </is>
      </c>
      <c r="D6" s="4" t="inlineStr">
        <is>
          <t xml:space="preserve"> </t>
        </is>
      </c>
    </row>
    <row r="7">
      <c r="A7" s="3" t="inlineStr">
        <is>
          <t>Related Parties [Line Items]</t>
        </is>
      </c>
      <c r="B7" s="4" t="inlineStr">
        <is>
          <t xml:space="preserve"> </t>
        </is>
      </c>
      <c r="C7" s="4" t="inlineStr">
        <is>
          <t xml:space="preserve"> </t>
        </is>
      </c>
      <c r="D7" s="4" t="inlineStr">
        <is>
          <t xml:space="preserve"> </t>
        </is>
      </c>
    </row>
    <row r="8">
      <c r="A8" s="4" t="inlineStr">
        <is>
          <t>Amount payable</t>
        </is>
      </c>
      <c r="B8" s="5" t="n">
        <v>6600000</v>
      </c>
      <c r="C8" s="4" t="inlineStr">
        <is>
          <t xml:space="preserve"> </t>
        </is>
      </c>
      <c r="D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Key Management Personnel Compens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Key Management Personnel Compensation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5" t="n">
        <v>25984</v>
      </c>
      <c r="C4" s="5" t="n">
        <v>63795</v>
      </c>
      <c r="D4" s="5" t="n">
        <v>51968</v>
      </c>
      <c r="E4" s="5" t="n">
        <v>79170</v>
      </c>
    </row>
    <row r="5">
      <c r="A5" s="4" t="inlineStr">
        <is>
          <t>Share based payment</t>
        </is>
      </c>
      <c r="B5" s="5" t="n">
        <v>79101</v>
      </c>
      <c r="C5" s="5" t="n">
        <v>161203</v>
      </c>
      <c r="D5" s="5" t="n">
        <v>161327</v>
      </c>
      <c r="E5" s="5" t="n">
        <v>376166</v>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ies - Schedule of Other Related Party Transactions (Detail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Share based payment</t>
        </is>
      </c>
      <c r="C3" s="4" t="inlineStr">
        <is>
          <t xml:space="preserve"> </t>
        </is>
      </c>
      <c r="D3" s="4" t="inlineStr">
        <is>
          <t xml:space="preserve"> </t>
        </is>
      </c>
      <c r="E3" s="4" t="inlineStr">
        <is>
          <t xml:space="preserve"> </t>
        </is>
      </c>
      <c r="F3" s="4" t="inlineStr">
        <is>
          <t xml:space="preserve"> </t>
        </is>
      </c>
    </row>
    <row r="4">
      <c r="A4" s="4" t="inlineStr">
        <is>
          <t>Key management</t>
        </is>
      </c>
      <c r="C4" s="5" t="n">
        <v>79101</v>
      </c>
      <c r="D4" s="5" t="n">
        <v>161203</v>
      </c>
      <c r="E4" s="5" t="n">
        <v>161327</v>
      </c>
      <c r="F4" s="5" t="n">
        <v>376166</v>
      </c>
    </row>
    <row r="5">
      <c r="A5" s="4" t="inlineStr">
        <is>
          <t>Bioceres Crop Solutions Corp [Member]</t>
        </is>
      </c>
      <c r="C5" s="4" t="inlineStr">
        <is>
          <t xml:space="preserve"> </t>
        </is>
      </c>
      <c r="D5" s="4" t="inlineStr">
        <is>
          <t xml:space="preserve"> </t>
        </is>
      </c>
      <c r="E5" s="4" t="inlineStr">
        <is>
          <t xml:space="preserve"> </t>
        </is>
      </c>
      <c r="F5" s="4" t="inlineStr">
        <is>
          <t xml:space="preserve"> </t>
        </is>
      </c>
    </row>
    <row r="6">
      <c r="A6" s="3" t="inlineStr">
        <is>
          <t>Share based payment</t>
        </is>
      </c>
      <c r="C6" s="4" t="inlineStr">
        <is>
          <t xml:space="preserve"> </t>
        </is>
      </c>
      <c r="D6" s="4" t="inlineStr">
        <is>
          <t xml:space="preserve"> </t>
        </is>
      </c>
      <c r="E6" s="4" t="inlineStr">
        <is>
          <t xml:space="preserve"> </t>
        </is>
      </c>
      <c r="F6" s="4" t="inlineStr">
        <is>
          <t xml:space="preserve"> </t>
        </is>
      </c>
    </row>
    <row r="7">
      <c r="A7" s="4" t="inlineStr">
        <is>
          <t>Services Provided by Other Companies</t>
        </is>
      </c>
      <c r="B7" s="4" t="inlineStr">
        <is>
          <t>[1]</t>
        </is>
      </c>
      <c r="C7" s="6" t="n">
        <v>1201070</v>
      </c>
      <c r="D7" s="4" t="inlineStr">
        <is>
          <t xml:space="preserve"> </t>
        </is>
      </c>
      <c r="E7" s="6" t="n">
        <v>7801070</v>
      </c>
      <c r="F7" s="4" t="inlineStr">
        <is>
          <t xml:space="preserve"> </t>
        </is>
      </c>
    </row>
    <row r="8">
      <c r="A8" s="4" t="inlineStr">
        <is>
          <t>Union Group Ventures Limited [Member]</t>
        </is>
      </c>
      <c r="C8" s="4" t="inlineStr">
        <is>
          <t xml:space="preserve"> </t>
        </is>
      </c>
      <c r="D8" s="4" t="inlineStr">
        <is>
          <t xml:space="preserve"> </t>
        </is>
      </c>
      <c r="E8" s="4" t="inlineStr">
        <is>
          <t xml:space="preserve"> </t>
        </is>
      </c>
      <c r="F8" s="4" t="inlineStr">
        <is>
          <t xml:space="preserve"> </t>
        </is>
      </c>
    </row>
    <row r="9">
      <c r="A9" s="3" t="inlineStr">
        <is>
          <t>Share based payment</t>
        </is>
      </c>
      <c r="C9" s="4" t="inlineStr">
        <is>
          <t xml:space="preserve"> </t>
        </is>
      </c>
      <c r="D9" s="4" t="inlineStr">
        <is>
          <t xml:space="preserve"> </t>
        </is>
      </c>
      <c r="E9" s="4" t="inlineStr">
        <is>
          <t xml:space="preserve"> </t>
        </is>
      </c>
      <c r="F9" s="4" t="inlineStr">
        <is>
          <t xml:space="preserve"> </t>
        </is>
      </c>
    </row>
    <row r="10">
      <c r="A10" s="4" t="inlineStr">
        <is>
          <t>Services Provided by Other Companies</t>
        </is>
      </c>
      <c r="B10" s="4" t="inlineStr">
        <is>
          <t>[2]</t>
        </is>
      </c>
      <c r="C10" s="4" t="inlineStr">
        <is>
          <t xml:space="preserve"> </t>
        </is>
      </c>
      <c r="D10" s="4" t="inlineStr">
        <is>
          <t xml:space="preserve"> </t>
        </is>
      </c>
      <c r="E10" s="6" t="n">
        <v>823748</v>
      </c>
      <c r="F10" s="4" t="inlineStr">
        <is>
          <t xml:space="preserve"> </t>
        </is>
      </c>
    </row>
    <row r="11">
      <c r="A11" s="4" t="inlineStr">
        <is>
          <t>Bioceres S.A. - INDEAR S.A.- Instituto de Agrobiotecnología Rosario [Member]</t>
        </is>
      </c>
      <c r="C11" s="4" t="inlineStr">
        <is>
          <t xml:space="preserve"> </t>
        </is>
      </c>
      <c r="D11" s="4" t="inlineStr">
        <is>
          <t xml:space="preserve"> </t>
        </is>
      </c>
      <c r="E11" s="4" t="inlineStr">
        <is>
          <t xml:space="preserve"> </t>
        </is>
      </c>
      <c r="F11" s="4" t="inlineStr">
        <is>
          <t xml:space="preserve"> </t>
        </is>
      </c>
    </row>
    <row r="12">
      <c r="A12" s="3" t="inlineStr">
        <is>
          <t>Share based payment</t>
        </is>
      </c>
      <c r="C12" s="4" t="inlineStr">
        <is>
          <t xml:space="preserve"> </t>
        </is>
      </c>
      <c r="D12" s="4" t="inlineStr">
        <is>
          <t xml:space="preserve"> </t>
        </is>
      </c>
      <c r="E12" s="4" t="inlineStr">
        <is>
          <t xml:space="preserve"> </t>
        </is>
      </c>
      <c r="F12" s="4" t="inlineStr">
        <is>
          <t xml:space="preserve"> </t>
        </is>
      </c>
    </row>
    <row r="13">
      <c r="A13" s="4" t="inlineStr">
        <is>
          <t>Services Provided by Other Companies</t>
        </is>
      </c>
      <c r="B13" s="4" t="inlineStr">
        <is>
          <t>[3]</t>
        </is>
      </c>
      <c r="C13" s="6" t="n">
        <v>4224</v>
      </c>
      <c r="D13" s="6" t="n">
        <v>1997</v>
      </c>
      <c r="E13" s="6" t="n">
        <v>10269</v>
      </c>
      <c r="F13" s="6" t="n">
        <v>28111</v>
      </c>
    </row>
    <row r="14">
      <c r="A14" s="4" t="inlineStr">
        <is>
          <t>Bioceres S.A. - INMET S.A.- Ingenieria Metabolica S.A [Member]</t>
        </is>
      </c>
      <c r="C14" s="4" t="inlineStr">
        <is>
          <t xml:space="preserve"> </t>
        </is>
      </c>
      <c r="D14" s="4" t="inlineStr">
        <is>
          <t xml:space="preserve"> </t>
        </is>
      </c>
      <c r="E14" s="4" t="inlineStr">
        <is>
          <t xml:space="preserve"> </t>
        </is>
      </c>
      <c r="F14" s="4" t="inlineStr">
        <is>
          <t xml:space="preserve"> </t>
        </is>
      </c>
    </row>
    <row r="15">
      <c r="A15" s="3" t="inlineStr">
        <is>
          <t>Share based payment</t>
        </is>
      </c>
      <c r="C15" s="4" t="inlineStr">
        <is>
          <t xml:space="preserve"> </t>
        </is>
      </c>
      <c r="D15" s="4" t="inlineStr">
        <is>
          <t xml:space="preserve"> </t>
        </is>
      </c>
      <c r="E15" s="4" t="inlineStr">
        <is>
          <t xml:space="preserve"> </t>
        </is>
      </c>
      <c r="F15" s="4" t="inlineStr">
        <is>
          <t xml:space="preserve"> </t>
        </is>
      </c>
    </row>
    <row r="16">
      <c r="A16" s="4" t="inlineStr">
        <is>
          <t>Services Provided by Other Companies</t>
        </is>
      </c>
      <c r="B16" s="4" t="inlineStr">
        <is>
          <t>[4]</t>
        </is>
      </c>
      <c r="C16" s="4" t="inlineStr">
        <is>
          <t xml:space="preserve"> </t>
        </is>
      </c>
      <c r="D16" s="6" t="n">
        <v>10433</v>
      </c>
      <c r="E16" s="4" t="inlineStr">
        <is>
          <t xml:space="preserve"> </t>
        </is>
      </c>
      <c r="F16" s="6" t="n">
        <v>30183</v>
      </c>
    </row>
    <row r="17">
      <c r="A17" s="4" t="inlineStr">
        <is>
          <t>Bioceres S.A. - Agrality Inc. [Member]</t>
        </is>
      </c>
      <c r="C17" s="4" t="inlineStr">
        <is>
          <t xml:space="preserve"> </t>
        </is>
      </c>
      <c r="D17" s="4" t="inlineStr">
        <is>
          <t xml:space="preserve"> </t>
        </is>
      </c>
      <c r="E17" s="4" t="inlineStr">
        <is>
          <t xml:space="preserve"> </t>
        </is>
      </c>
      <c r="F17" s="4" t="inlineStr">
        <is>
          <t xml:space="preserve"> </t>
        </is>
      </c>
    </row>
    <row r="18">
      <c r="A18" s="3" t="inlineStr">
        <is>
          <t>Share based payment</t>
        </is>
      </c>
      <c r="C18" s="4" t="inlineStr">
        <is>
          <t xml:space="preserve"> </t>
        </is>
      </c>
      <c r="D18" s="4" t="inlineStr">
        <is>
          <t xml:space="preserve"> </t>
        </is>
      </c>
      <c r="E18" s="4" t="inlineStr">
        <is>
          <t xml:space="preserve"> </t>
        </is>
      </c>
      <c r="F18" s="4" t="inlineStr">
        <is>
          <t xml:space="preserve"> </t>
        </is>
      </c>
    </row>
    <row r="19">
      <c r="A19" s="4" t="inlineStr">
        <is>
          <t>Services Provided by Other Companies</t>
        </is>
      </c>
      <c r="B19" s="4" t="inlineStr">
        <is>
          <t>[5]</t>
        </is>
      </c>
      <c r="C19" s="4" t="inlineStr">
        <is>
          <t xml:space="preserve"> </t>
        </is>
      </c>
      <c r="D19" s="4" t="inlineStr">
        <is>
          <t xml:space="preserve"> </t>
        </is>
      </c>
      <c r="E19" s="4" t="inlineStr">
        <is>
          <t xml:space="preserve"> </t>
        </is>
      </c>
      <c r="F19" s="6" t="n">
        <v>26750</v>
      </c>
    </row>
    <row r="20">
      <c r="A20" s="4" t="inlineStr">
        <is>
          <t>Future Foods B.V. [Member]</t>
        </is>
      </c>
      <c r="C20" s="4" t="inlineStr">
        <is>
          <t xml:space="preserve"> </t>
        </is>
      </c>
      <c r="D20" s="4" t="inlineStr">
        <is>
          <t xml:space="preserve"> </t>
        </is>
      </c>
      <c r="E20" s="4" t="inlineStr">
        <is>
          <t xml:space="preserve"> </t>
        </is>
      </c>
      <c r="F20" s="4" t="inlineStr">
        <is>
          <t xml:space="preserve"> </t>
        </is>
      </c>
    </row>
    <row r="21">
      <c r="A21" s="3" t="inlineStr">
        <is>
          <t>Share based payment</t>
        </is>
      </c>
      <c r="C21" s="4" t="inlineStr">
        <is>
          <t xml:space="preserve"> </t>
        </is>
      </c>
      <c r="D21" s="4" t="inlineStr">
        <is>
          <t xml:space="preserve"> </t>
        </is>
      </c>
      <c r="E21" s="4" t="inlineStr">
        <is>
          <t xml:space="preserve"> </t>
        </is>
      </c>
      <c r="F21" s="4" t="inlineStr">
        <is>
          <t xml:space="preserve"> </t>
        </is>
      </c>
    </row>
    <row r="22">
      <c r="A22" s="4" t="inlineStr">
        <is>
          <t>Services Provided by Other Companies</t>
        </is>
      </c>
      <c r="B22" s="4" t="inlineStr">
        <is>
          <t>[6]</t>
        </is>
      </c>
      <c r="C22" s="4" t="inlineStr">
        <is>
          <t xml:space="preserve"> </t>
        </is>
      </c>
      <c r="D22" s="4" t="inlineStr">
        <is>
          <t xml:space="preserve"> </t>
        </is>
      </c>
      <c r="E22" s="4" t="inlineStr">
        <is>
          <t xml:space="preserve"> </t>
        </is>
      </c>
      <c r="F22" s="5" t="n">
        <v>1580</v>
      </c>
    </row>
    <row r="23"/>
    <row r="24">
      <c r="A24" s="4" t="inlineStr">
        <is>
          <t>[1]Moolec Science SA and Bioceres Crop Solutions Corp. (“BIOX”)
signed an agreement under which BIOX sold 15,000 tons of HB4 soybean to Moolec Science SA for an amount of USD 6,600,000 payable
in 2026. Later, on September 15, 2024 such payables were exchanged for a convertible note (see notes 13 and 17).[2]The Company signed an amendment to the promissory notes with
Union Group Ventures Limited, under which the interest rates and payment terms are updated.[3]The Company entered into an agreement with INDEAR S.A.- Instituto
de Agrobiotecnologia Rosario where it would receive research services in exchange for payment.[4]The Company entered into an agreement with INMET S.A.- Ingenieria
Metabolica S,A through which it would receive research services in exchange for payment.[5]The Company entered into an agreement with Agrality Inc, for
the provision of services.[6]The Company entered into an agreement with Future Foods B.V.
for the provision of services</t>
        </is>
      </c>
    </row>
  </sheetData>
  <mergeCells count="5">
    <mergeCell ref="A24:E24"/>
    <mergeCell ref="C1:D1"/>
    <mergeCell ref="E1:F1"/>
    <mergeCell ref="A23:E23"/>
    <mergeCell ref="A1:B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ies - Schedule of Other Related Party Transactions (Parentheticals) (Details)</t>
        </is>
      </c>
      <c r="B1" s="2" t="inlineStr">
        <is>
          <t>6 Months Ended</t>
        </is>
      </c>
    </row>
    <row r="2">
      <c r="B2" s="2" t="inlineStr">
        <is>
          <t>Dec. 31, 2024</t>
        </is>
      </c>
    </row>
    <row r="3">
      <c r="A3" s="4" t="inlineStr">
        <is>
          <t>Bioceres S.A. - INDEAR S.A.- Instituto de Agrobiotecnología Rosario [Member]</t>
        </is>
      </c>
      <c r="B3" s="4" t="inlineStr">
        <is>
          <t xml:space="preserve"> </t>
        </is>
      </c>
    </row>
    <row r="4">
      <c r="A4" s="3" t="inlineStr">
        <is>
          <t>Schedule of Other Related Party Transactions [Line Items]</t>
        </is>
      </c>
      <c r="B4" s="4" t="inlineStr">
        <is>
          <t xml:space="preserve"> </t>
        </is>
      </c>
    </row>
    <row r="5">
      <c r="A5" s="4" t="inlineStr">
        <is>
          <t>Owned percentage</t>
        </is>
      </c>
      <c r="B5" s="9" t="n">
        <v>0.986</v>
      </c>
      <c r="C5" s="4" t="inlineStr">
        <is>
          <t>[1]</t>
        </is>
      </c>
    </row>
    <row r="6">
      <c r="A6" s="4" t="inlineStr">
        <is>
          <t>Bioceres S.A. - INMET S.A.- Ingenieria Metabolica S.A [Member]</t>
        </is>
      </c>
      <c r="B6" s="4" t="inlineStr">
        <is>
          <t xml:space="preserve"> </t>
        </is>
      </c>
    </row>
    <row r="7">
      <c r="A7" s="3" t="inlineStr">
        <is>
          <t>Schedule of Other Related Party Transactions [Line Items]</t>
        </is>
      </c>
      <c r="B7" s="4" t="inlineStr">
        <is>
          <t xml:space="preserve"> </t>
        </is>
      </c>
    </row>
    <row r="8">
      <c r="A8" s="4" t="inlineStr">
        <is>
          <t>Owned percentage</t>
        </is>
      </c>
      <c r="B8" s="8" t="n">
        <v>0.3</v>
      </c>
      <c r="C8" s="4" t="inlineStr">
        <is>
          <t>[2]</t>
        </is>
      </c>
    </row>
    <row r="9"/>
    <row r="10">
      <c r="A10" s="4" t="inlineStr">
        <is>
          <t>[1]The Company entered into an agreement with INDEAR S.A.- Instituto
de Agrobiotecnologia Rosario where it would receive research services in exchange for payment.[2]The Company entered into an agreement with INMET S.A.- Ingenieria
Metabolica S,A through which it would receive research services in exchange for payment.</t>
        </is>
      </c>
    </row>
  </sheetData>
  <mergeCells count="5">
    <mergeCell ref="A10:C10"/>
    <mergeCell ref="B2:C2"/>
    <mergeCell ref="A9:C9"/>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Schedule of Other Related Party Balances (Details) - USD ($)</t>
        </is>
      </c>
      <c r="C1" s="2" t="inlineStr">
        <is>
          <t>Dec. 31, 2024</t>
        </is>
      </c>
      <c r="D1" s="2" t="inlineStr">
        <is>
          <t>Jun. 30, 2024</t>
        </is>
      </c>
    </row>
    <row r="2">
      <c r="A2" s="4" t="inlineStr">
        <is>
          <t>Invim Corporativo S.L. [Member]</t>
        </is>
      </c>
      <c r="C2" s="4" t="inlineStr">
        <is>
          <t xml:space="preserve"> </t>
        </is>
      </c>
      <c r="D2" s="4" t="inlineStr">
        <is>
          <t xml:space="preserve"> </t>
        </is>
      </c>
    </row>
    <row r="3">
      <c r="A3" s="3" t="inlineStr">
        <is>
          <t>Schedule of Other Related Party Balances [Line Items]</t>
        </is>
      </c>
      <c r="C3" s="4" t="inlineStr">
        <is>
          <t xml:space="preserve"> </t>
        </is>
      </c>
      <c r="D3" s="4" t="inlineStr">
        <is>
          <t xml:space="preserve"> </t>
        </is>
      </c>
    </row>
    <row r="4">
      <c r="A4" s="4" t="inlineStr">
        <is>
          <t>Other Related Party Balances</t>
        </is>
      </c>
      <c r="B4" s="4" t="inlineStr">
        <is>
          <t>[1]</t>
        </is>
      </c>
      <c r="C4" s="5" t="n">
        <v>-11106974</v>
      </c>
      <c r="D4" s="5" t="n">
        <v>-10572772</v>
      </c>
    </row>
    <row r="5">
      <c r="A5" s="4" t="inlineStr">
        <is>
          <t>Bioceres Crop Solutions Corp [Member]</t>
        </is>
      </c>
      <c r="C5" s="4" t="inlineStr">
        <is>
          <t xml:space="preserve"> </t>
        </is>
      </c>
      <c r="D5" s="4" t="inlineStr">
        <is>
          <t xml:space="preserve"> </t>
        </is>
      </c>
    </row>
    <row r="6">
      <c r="A6" s="3" t="inlineStr">
        <is>
          <t>Schedule of Other Related Party Balances [Line Items]</t>
        </is>
      </c>
      <c r="C6" s="4" t="inlineStr">
        <is>
          <t xml:space="preserve"> </t>
        </is>
      </c>
      <c r="D6" s="4" t="inlineStr">
        <is>
          <t xml:space="preserve"> </t>
        </is>
      </c>
    </row>
    <row r="7">
      <c r="A7" s="4" t="inlineStr">
        <is>
          <t>Other Related Party Balances</t>
        </is>
      </c>
      <c r="B7" s="4" t="inlineStr">
        <is>
          <t>[2]</t>
        </is>
      </c>
      <c r="C7" s="6" t="n">
        <v>-8997476</v>
      </c>
      <c r="D7" s="6" t="n">
        <v>-7600000</v>
      </c>
    </row>
    <row r="8">
      <c r="A8" s="4" t="inlineStr">
        <is>
          <t>Union Group Ventures Limited [Member]</t>
        </is>
      </c>
      <c r="C8" s="4" t="inlineStr">
        <is>
          <t xml:space="preserve"> </t>
        </is>
      </c>
      <c r="D8" s="4" t="inlineStr">
        <is>
          <t xml:space="preserve"> </t>
        </is>
      </c>
    </row>
    <row r="9">
      <c r="A9" s="3" t="inlineStr">
        <is>
          <t>Schedule of Other Related Party Balances [Line Items]</t>
        </is>
      </c>
      <c r="C9" s="4" t="inlineStr">
        <is>
          <t xml:space="preserve"> </t>
        </is>
      </c>
      <c r="D9" s="4" t="inlineStr">
        <is>
          <t xml:space="preserve"> </t>
        </is>
      </c>
    </row>
    <row r="10">
      <c r="A10" s="4" t="inlineStr">
        <is>
          <t>Other Related Party Balances</t>
        </is>
      </c>
      <c r="B10" s="4" t="inlineStr">
        <is>
          <t>[1]</t>
        </is>
      </c>
      <c r="C10" s="6" t="n">
        <v>-854289</v>
      </c>
      <c r="D10" s="6" t="n">
        <v>-794301</v>
      </c>
    </row>
    <row r="11">
      <c r="A11" s="4" t="inlineStr">
        <is>
          <t>Subsidiary of Bioceres S.A. - Bioceres LLC [Member]</t>
        </is>
      </c>
      <c r="C11" s="4" t="inlineStr">
        <is>
          <t xml:space="preserve"> </t>
        </is>
      </c>
      <c r="D11" s="4" t="inlineStr">
        <is>
          <t xml:space="preserve"> </t>
        </is>
      </c>
    </row>
    <row r="12">
      <c r="A12" s="3" t="inlineStr">
        <is>
          <t>Schedule of Other Related Party Balances [Line Items]</t>
        </is>
      </c>
      <c r="C12" s="4" t="inlineStr">
        <is>
          <t xml:space="preserve"> </t>
        </is>
      </c>
      <c r="D12" s="4" t="inlineStr">
        <is>
          <t xml:space="preserve"> </t>
        </is>
      </c>
    </row>
    <row r="13">
      <c r="A13" s="4" t="inlineStr">
        <is>
          <t>Other Related Party Balances</t>
        </is>
      </c>
      <c r="B13" s="4" t="inlineStr">
        <is>
          <t>[3]</t>
        </is>
      </c>
      <c r="C13" s="6" t="n">
        <v>-491894</v>
      </c>
      <c r="D13" s="6" t="n">
        <v>-491894</v>
      </c>
    </row>
    <row r="14">
      <c r="A14" s="4" t="inlineStr">
        <is>
          <t>Agrality Inc [Member]</t>
        </is>
      </c>
      <c r="C14" s="4" t="inlineStr">
        <is>
          <t xml:space="preserve"> </t>
        </is>
      </c>
      <c r="D14" s="4" t="inlineStr">
        <is>
          <t xml:space="preserve"> </t>
        </is>
      </c>
    </row>
    <row r="15">
      <c r="A15" s="3" t="inlineStr">
        <is>
          <t>Schedule of Other Related Party Balances [Line Items]</t>
        </is>
      </c>
      <c r="C15" s="4" t="inlineStr">
        <is>
          <t xml:space="preserve"> </t>
        </is>
      </c>
      <c r="D15" s="4" t="inlineStr">
        <is>
          <t xml:space="preserve"> </t>
        </is>
      </c>
    </row>
    <row r="16">
      <c r="A16" s="4" t="inlineStr">
        <is>
          <t>Other Related Party Balances</t>
        </is>
      </c>
      <c r="B16" s="4" t="inlineStr">
        <is>
          <t>[3]</t>
        </is>
      </c>
      <c r="C16" s="6" t="n">
        <v>-26750</v>
      </c>
      <c r="D16" s="6" t="n">
        <v>-26750</v>
      </c>
    </row>
    <row r="17">
      <c r="A17" s="4" t="inlineStr">
        <is>
          <t>Founded and operated by the Company’s CPO - Future Foods B.V. [Member]</t>
        </is>
      </c>
      <c r="C17" s="4" t="inlineStr">
        <is>
          <t xml:space="preserve"> </t>
        </is>
      </c>
      <c r="D17" s="4" t="inlineStr">
        <is>
          <t xml:space="preserve"> </t>
        </is>
      </c>
    </row>
    <row r="18">
      <c r="A18" s="3" t="inlineStr">
        <is>
          <t>Schedule of Other Related Party Balances [Line Items]</t>
        </is>
      </c>
      <c r="C18" s="4" t="inlineStr">
        <is>
          <t xml:space="preserve"> </t>
        </is>
      </c>
      <c r="D18" s="4" t="inlineStr">
        <is>
          <t xml:space="preserve"> </t>
        </is>
      </c>
    </row>
    <row r="19">
      <c r="A19" s="4" t="inlineStr">
        <is>
          <t>Other Related Party Balances</t>
        </is>
      </c>
      <c r="B19" s="4" t="inlineStr">
        <is>
          <t>[3]</t>
        </is>
      </c>
      <c r="C19" s="6" t="n">
        <v>-24644</v>
      </c>
      <c r="D19" s="6" t="n">
        <v>-47199</v>
      </c>
    </row>
    <row r="20">
      <c r="A20" s="4" t="inlineStr">
        <is>
          <t>INDEAR S.A. [Member]</t>
        </is>
      </c>
      <c r="C20" s="4" t="inlineStr">
        <is>
          <t xml:space="preserve"> </t>
        </is>
      </c>
      <c r="D20" s="4" t="inlineStr">
        <is>
          <t xml:space="preserve"> </t>
        </is>
      </c>
    </row>
    <row r="21">
      <c r="A21" s="3" t="inlineStr">
        <is>
          <t>Schedule of Other Related Party Balances [Line Items]</t>
        </is>
      </c>
      <c r="C21" s="4" t="inlineStr">
        <is>
          <t xml:space="preserve"> </t>
        </is>
      </c>
      <c r="D21" s="4" t="inlineStr">
        <is>
          <t xml:space="preserve"> </t>
        </is>
      </c>
    </row>
    <row r="22">
      <c r="A22" s="4" t="inlineStr">
        <is>
          <t>Other Related Party Balances</t>
        </is>
      </c>
      <c r="B22" s="4" t="inlineStr">
        <is>
          <t>[3]</t>
        </is>
      </c>
      <c r="C22" s="5" t="n">
        <v>-4158</v>
      </c>
      <c r="D22" s="5" t="n">
        <v>-2992</v>
      </c>
    </row>
    <row r="23"/>
    <row r="24">
      <c r="A24" s="4" t="inlineStr">
        <is>
          <t>[1]Balances are included in Financial debt (see note 17)[2]Balances are included in Accounts payable and Financial debt
(see notes 13 and 17 respectively)[3]Balances are included in Accounts payable (see note 13)</t>
        </is>
      </c>
    </row>
  </sheetData>
  <mergeCells count="3">
    <mergeCell ref="A23:C23"/>
    <mergeCell ref="A24:C24"/>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ies - Schedule of Other Related Party Balances (Parentheticals) (Details)</t>
        </is>
      </c>
      <c r="B1" s="2" t="inlineStr">
        <is>
          <t>Dec. 31, 2024</t>
        </is>
      </c>
    </row>
    <row r="2">
      <c r="A2" s="4" t="inlineStr">
        <is>
          <t>Subsidiary of Bioceres S.A. - Bioceres LLC [Member]</t>
        </is>
      </c>
      <c r="B2" s="4" t="inlineStr">
        <is>
          <t xml:space="preserve"> </t>
        </is>
      </c>
    </row>
    <row r="3">
      <c r="A3" s="3" t="inlineStr">
        <is>
          <t>Schedule of Other Related Party Balances [Line Items]</t>
        </is>
      </c>
      <c r="B3" s="4" t="inlineStr">
        <is>
          <t xml:space="preserve"> </t>
        </is>
      </c>
    </row>
    <row r="4">
      <c r="A4" s="4" t="inlineStr">
        <is>
          <t>Subsidiary percentage</t>
        </is>
      </c>
      <c r="B4" s="8" t="n">
        <v>1</v>
      </c>
      <c r="C4" s="4" t="inlineStr">
        <is>
          <t>[1]</t>
        </is>
      </c>
    </row>
    <row r="5"/>
    <row r="6">
      <c r="A6" s="4" t="inlineStr">
        <is>
          <t>[1]Balances are included in Accounts payable (see note 13)</t>
        </is>
      </c>
    </row>
  </sheetData>
  <mergeCells count="3">
    <mergeCell ref="A5:C5"/>
    <mergeCell ref="B1:C1"/>
    <mergeCell ref="A6:C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Dec. 31, 2024</t>
        </is>
      </c>
      <c r="C1" s="2" t="inlineStr">
        <is>
          <t>Jun. 30, 2024</t>
        </is>
      </c>
    </row>
    <row r="2">
      <c r="A2" s="4" t="inlineStr">
        <is>
          <t>Level 2 of Fair Value Hierarchy [Member]</t>
        </is>
      </c>
      <c r="B2" s="4" t="inlineStr">
        <is>
          <t xml:space="preserve"> </t>
        </is>
      </c>
      <c r="C2" s="4" t="inlineStr">
        <is>
          <t xml:space="preserve"> </t>
        </is>
      </c>
    </row>
    <row r="3">
      <c r="A3" s="3" t="inlineStr">
        <is>
          <t>Financial Instruments [Line Items]</t>
        </is>
      </c>
      <c r="B3" s="4" t="inlineStr">
        <is>
          <t xml:space="preserve"> </t>
        </is>
      </c>
      <c r="C3" s="4" t="inlineStr">
        <is>
          <t xml:space="preserve"> </t>
        </is>
      </c>
    </row>
    <row r="4">
      <c r="A4" s="4" t="inlineStr">
        <is>
          <t>Financial debts at fair value</t>
        </is>
      </c>
      <c r="B4" s="5" t="n">
        <v>14997044</v>
      </c>
      <c r="C4" s="5" t="n">
        <v>95620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chedule of Fair Value of the Company’s Financial Instruments and Non-financial Derivatives (Details) - Financial instruments, class [member] - USD ($)</t>
        </is>
      </c>
      <c r="C1" s="2" t="inlineStr">
        <is>
          <t>Dec. 31, 2024</t>
        </is>
      </c>
      <c r="D1" s="2" t="inlineStr">
        <is>
          <t>Jun. 30, 2024</t>
        </is>
      </c>
    </row>
    <row r="2">
      <c r="A2" s="3" t="inlineStr">
        <is>
          <t>Amortized costs</t>
        </is>
      </c>
      <c r="C2" s="4" t="inlineStr">
        <is>
          <t xml:space="preserve"> </t>
        </is>
      </c>
      <c r="D2" s="4" t="inlineStr">
        <is>
          <t xml:space="preserve"> </t>
        </is>
      </c>
    </row>
    <row r="3">
      <c r="A3" s="4" t="inlineStr">
        <is>
          <t>Cash and cash equivalents</t>
        </is>
      </c>
      <c r="B3" s="4" t="inlineStr">
        <is>
          <t>[1]</t>
        </is>
      </c>
      <c r="C3" s="5" t="n">
        <v>925794</v>
      </c>
      <c r="D3" s="5" t="n">
        <v>3296554</v>
      </c>
    </row>
    <row r="4">
      <c r="A4" s="4" t="inlineStr">
        <is>
          <t>Trade and other receivables</t>
        </is>
      </c>
      <c r="B4" s="4" t="inlineStr">
        <is>
          <t>[1]</t>
        </is>
      </c>
      <c r="C4" s="6" t="n">
        <v>13580707</v>
      </c>
      <c r="D4" s="6" t="n">
        <v>11631118</v>
      </c>
    </row>
    <row r="5">
      <c r="A5" s="3" t="inlineStr">
        <is>
          <t>Fair value through profit or loss</t>
        </is>
      </c>
      <c r="C5" s="4" t="inlineStr">
        <is>
          <t xml:space="preserve"> </t>
        </is>
      </c>
      <c r="D5" s="4" t="inlineStr">
        <is>
          <t xml:space="preserve"> </t>
        </is>
      </c>
    </row>
    <row r="6">
      <c r="A6" s="4" t="inlineStr">
        <is>
          <t>Cash and cash equivalents</t>
        </is>
      </c>
      <c r="B6" s="4" t="inlineStr">
        <is>
          <t>[2]</t>
        </is>
      </c>
      <c r="C6" s="6" t="n">
        <v>1004117</v>
      </c>
      <c r="D6" s="6" t="n">
        <v>2093374</v>
      </c>
    </row>
    <row r="7">
      <c r="A7" s="4" t="inlineStr">
        <is>
          <t>Total financial assets</t>
        </is>
      </c>
      <c r="C7" s="6" t="n">
        <v>15510618</v>
      </c>
      <c r="D7" s="6" t="n">
        <v>17021046</v>
      </c>
    </row>
    <row r="8">
      <c r="A8" s="3" t="inlineStr">
        <is>
          <t>Financial Liabilities</t>
        </is>
      </c>
      <c r="C8" s="4" t="inlineStr">
        <is>
          <t xml:space="preserve"> </t>
        </is>
      </c>
      <c r="D8" s="4" t="inlineStr">
        <is>
          <t xml:space="preserve"> </t>
        </is>
      </c>
    </row>
    <row r="9">
      <c r="A9" s="4" t="inlineStr">
        <is>
          <t>Trade and other payables</t>
        </is>
      </c>
      <c r="B9" s="4" t="inlineStr">
        <is>
          <t>[1]</t>
        </is>
      </c>
      <c r="C9" s="6" t="n">
        <v>5900773</v>
      </c>
      <c r="D9" s="6" t="n">
        <v>12662290</v>
      </c>
    </row>
    <row r="10">
      <c r="A10" s="4" t="inlineStr">
        <is>
          <t>Financial debts</t>
        </is>
      </c>
      <c r="B10" s="4" t="inlineStr">
        <is>
          <t>[3]</t>
        </is>
      </c>
      <c r="C10" s="6" t="n">
        <v>21737947</v>
      </c>
      <c r="D10" s="6" t="n">
        <v>14259391</v>
      </c>
    </row>
    <row r="11">
      <c r="A11" s="4" t="inlineStr">
        <is>
          <t>Lease liabilities</t>
        </is>
      </c>
      <c r="B11" s="4" t="inlineStr">
        <is>
          <t>[1]</t>
        </is>
      </c>
      <c r="C11" s="6" t="n">
        <v>347832</v>
      </c>
      <c r="D11" s="6" t="n">
        <v>421887</v>
      </c>
    </row>
    <row r="12">
      <c r="A12" s="4" t="inlineStr">
        <is>
          <t>Warrant liabilities</t>
        </is>
      </c>
      <c r="B12" s="4" t="inlineStr">
        <is>
          <t>[2]</t>
        </is>
      </c>
      <c r="C12" s="6" t="n">
        <v>282194</v>
      </c>
      <c r="D12" s="6" t="n">
        <v>555500</v>
      </c>
    </row>
    <row r="13">
      <c r="A13" s="4" t="inlineStr">
        <is>
          <t>Total financial liabilities</t>
        </is>
      </c>
      <c r="C13" s="6" t="n">
        <v>28268746</v>
      </c>
      <c r="D13" s="6" t="n">
        <v>27899068</v>
      </c>
    </row>
    <row r="14">
      <c r="A14" s="4" t="inlineStr">
        <is>
          <t>Net financial (liability)</t>
        </is>
      </c>
      <c r="C14" s="5" t="n">
        <v>-12758128</v>
      </c>
      <c r="D14" s="5" t="n">
        <v>-10878022</v>
      </c>
    </row>
    <row r="15"/>
    <row r="16">
      <c r="A16" s="4" t="inlineStr">
        <is>
          <t>[1]Cash, short-term investments, trade and other receivables, prepayments,
trade and other payables and lease liabilities are recorded at carrying value, which approximates fair value due to their short-term
nature and generally negligible credit losses.[2]Fair value of cash equivalent, short-term investment and warrants
has been determined using the quoted market price at the period-end (level 1).[3]The fair value of the Company’s long-term debt is based
on secondary market indicators, categorized in level 2 of the fair value hierarchy. As of June 30, and December 31, 2024 the fair value
equivalent to an amount of $9,562,041 and $14,997,044 respectively.</t>
        </is>
      </c>
    </row>
  </sheetData>
  <mergeCells count="3">
    <mergeCell ref="A15:C15"/>
    <mergeCell ref="A16:C16"/>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Judgements and Estimates</t>
        </is>
      </c>
      <c r="B1" s="2" t="inlineStr">
        <is>
          <t>6 Months Ended</t>
        </is>
      </c>
    </row>
    <row r="2">
      <c r="B2" s="2" t="inlineStr">
        <is>
          <t>Dec. 31, 2024</t>
        </is>
      </c>
    </row>
    <row r="3">
      <c r="A3" s="3" t="inlineStr">
        <is>
          <t>Critical Accounting Judgements and Estimates [Abstract]</t>
        </is>
      </c>
      <c r="B3" s="4" t="inlineStr">
        <is>
          <t xml:space="preserve"> </t>
        </is>
      </c>
    </row>
    <row r="4">
      <c r="A4" s="4" t="inlineStr">
        <is>
          <t>Critical accounting judgements and estimates</t>
        </is>
      </c>
      <c r="B4" s="4" t="inlineStr">
        <is>
          <t>Note 4. Critical accounting judge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the same as those described in the last annual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vents After the Reporting Period (Details) - $ / shares</t>
        </is>
      </c>
      <c r="B1" s="2" t="inlineStr">
        <is>
          <t>Sep. 10, 2024</t>
        </is>
      </c>
      <c r="C1" s="2" t="inlineStr">
        <is>
          <t>Mar. 11, 2025</t>
        </is>
      </c>
    </row>
    <row r="2">
      <c r="A2" s="3" t="inlineStr">
        <is>
          <t>Events after the Reporting Period [Line Items]</t>
        </is>
      </c>
      <c r="B2" s="4" t="inlineStr">
        <is>
          <t xml:space="preserve"> </t>
        </is>
      </c>
      <c r="C2" s="4" t="inlineStr">
        <is>
          <t xml:space="preserve"> </t>
        </is>
      </c>
    </row>
    <row r="3">
      <c r="A3" s="4" t="inlineStr">
        <is>
          <t>Business price per share</t>
        </is>
      </c>
      <c r="B3" s="5" t="n">
        <v>1</v>
      </c>
      <c r="C3" s="4" t="inlineStr">
        <is>
          <t xml:space="preserve"> </t>
        </is>
      </c>
    </row>
    <row r="4">
      <c r="A4" s="4" t="inlineStr">
        <is>
          <t>Subsequents Event [Member]</t>
        </is>
      </c>
      <c r="B4" s="4" t="inlineStr">
        <is>
          <t xml:space="preserve"> </t>
        </is>
      </c>
      <c r="C4" s="4" t="inlineStr">
        <is>
          <t xml:space="preserve"> </t>
        </is>
      </c>
    </row>
    <row r="5">
      <c r="A5" s="3" t="inlineStr">
        <is>
          <t>Events after the Reporting Period [Line Items]</t>
        </is>
      </c>
      <c r="B5" s="4" t="inlineStr">
        <is>
          <t xml:space="preserve"> </t>
        </is>
      </c>
      <c r="C5" s="4" t="inlineStr">
        <is>
          <t xml:space="preserve"> </t>
        </is>
      </c>
    </row>
    <row r="6">
      <c r="A6" s="4" t="inlineStr">
        <is>
          <t>Bid price per share</t>
        </is>
      </c>
      <c r="B6" s="4" t="inlineStr">
        <is>
          <t xml:space="preserve"> </t>
        </is>
      </c>
      <c r="C6" s="5" t="n">
        <v>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9:37:53Z</dcterms:created>
  <dcterms:modified xmlns:dcterms="http://purl.org/dc/terms/" xmlns:xsi="http://www.w3.org/2001/XMLSchema-instance" xsi:type="dcterms:W3CDTF">2025-04-16T19:37:55Z</dcterms:modified>
</cp:coreProperties>
</file>